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EQUITY COMPENSATION PROGRAM AND"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OTHER LONG-TERM NOTES" sheetId="12" state="visible" r:id="rId12"/>
    <sheet xmlns:r="http://schemas.openxmlformats.org/officeDocument/2006/relationships" name="PAYCHECK PROTECTION PROGRAM" sheetId="13" state="visible" r:id="rId13"/>
    <sheet xmlns:r="http://schemas.openxmlformats.org/officeDocument/2006/relationships" name="LEASES" sheetId="14" state="visible" r:id="rId14"/>
    <sheet xmlns:r="http://schemas.openxmlformats.org/officeDocument/2006/relationships" name="IMPACT OF COVID-19"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REVENUE (Tables)" sheetId="18" state="visible" r:id="rId18"/>
    <sheet xmlns:r="http://schemas.openxmlformats.org/officeDocument/2006/relationships" name="EQUITY COMPENSATION PROGRAM A_2" sheetId="19" state="visible" r:id="rId19"/>
    <sheet xmlns:r="http://schemas.openxmlformats.org/officeDocument/2006/relationships" name="OTHER LONG-TERM NOTES (Tables)" sheetId="20" state="visible" r:id="rId20"/>
    <sheet xmlns:r="http://schemas.openxmlformats.org/officeDocument/2006/relationships" name="LEASES (Table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REVENUE - Disaggregation of Rev" sheetId="25" state="visible" r:id="rId25"/>
    <sheet xmlns:r="http://schemas.openxmlformats.org/officeDocument/2006/relationships" name="REVENUE - Transfer of Goods and" sheetId="26" state="visible" r:id="rId26"/>
    <sheet xmlns:r="http://schemas.openxmlformats.org/officeDocument/2006/relationships" name="REVENUE - Additional Informatio" sheetId="27" state="visible" r:id="rId27"/>
    <sheet xmlns:r="http://schemas.openxmlformats.org/officeDocument/2006/relationships" name="EQUITY COMPENSATION PROGRAM A_3" sheetId="28" state="visible" r:id="rId28"/>
    <sheet xmlns:r="http://schemas.openxmlformats.org/officeDocument/2006/relationships" name="EQUITY COMPENSATION PROGRAM A_4" sheetId="29" state="visible" r:id="rId29"/>
    <sheet xmlns:r="http://schemas.openxmlformats.org/officeDocument/2006/relationships" name="EQUITY COMPENSATION PROGRAM A_5" sheetId="30" state="visible" r:id="rId30"/>
    <sheet xmlns:r="http://schemas.openxmlformats.org/officeDocument/2006/relationships" name="EQUITY COMPENSATION PROGRAM A_6" sheetId="31" state="visible" r:id="rId31"/>
    <sheet xmlns:r="http://schemas.openxmlformats.org/officeDocument/2006/relationships" name="EQUITY COMPENSATION PROGRAM A_7" sheetId="32" state="visible" r:id="rId32"/>
    <sheet xmlns:r="http://schemas.openxmlformats.org/officeDocument/2006/relationships" name="STOCKHOLDERS' EQUITY (Details)" sheetId="33" state="visible" r:id="rId33"/>
    <sheet xmlns:r="http://schemas.openxmlformats.org/officeDocument/2006/relationships" name="RELATED PARTY TRANSACTIONS (Det" sheetId="34" state="visible" r:id="rId34"/>
    <sheet xmlns:r="http://schemas.openxmlformats.org/officeDocument/2006/relationships" name="OTHER LONG-TERM NOTES (Details)" sheetId="35" state="visible" r:id="rId35"/>
    <sheet xmlns:r="http://schemas.openxmlformats.org/officeDocument/2006/relationships" name="OTHER LONG-TERM NOTES - Additio" sheetId="36" state="visible" r:id="rId36"/>
    <sheet xmlns:r="http://schemas.openxmlformats.org/officeDocument/2006/relationships" name="PAYCHECK PROTECTION PROGRAM (De" sheetId="37" state="visible" r:id="rId37"/>
    <sheet xmlns:r="http://schemas.openxmlformats.org/officeDocument/2006/relationships" name="LEASES (Details)" sheetId="38" state="visible" r:id="rId38"/>
    <sheet xmlns:r="http://schemas.openxmlformats.org/officeDocument/2006/relationships" name="LEASES - Additional information" sheetId="39" state="visible" r:id="rId39"/>
    <sheet xmlns:r="http://schemas.openxmlformats.org/officeDocument/2006/relationships" name="IMPACT OF COVID-19 (Details)" sheetId="40" state="visible" r:id="rId4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Inrad Optics, Inc.</t>
        </is>
      </c>
    </row>
    <row r="10">
      <c r="A10" s="4" t="inlineStr">
        <is>
          <t>Entity Central Index Key</t>
        </is>
      </c>
      <c r="B10" s="4" t="inlineStr">
        <is>
          <t>0000719494</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Non-accelerated Filer</t>
        </is>
      </c>
    </row>
    <row r="14">
      <c r="A14" s="4" t="inlineStr">
        <is>
          <t>Trading Symbol</t>
        </is>
      </c>
      <c r="B14" s="4" t="inlineStr">
        <is>
          <t>INRD</t>
        </is>
      </c>
    </row>
    <row r="15">
      <c r="A15" s="4" t="inlineStr">
        <is>
          <t>Entity Common Stock, Shares Outstanding</t>
        </is>
      </c>
      <c r="C15" s="5" t="n">
        <v>13820328</v>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Interactive Data Current</t>
        </is>
      </c>
      <c r="B1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STOCKHOLDERS' EQUITY</t>
        </is>
      </c>
      <c r="B4" s="4" t="inlineStr">
        <is>
          <t>NOTE 4 - STOCKHOLDERS’ EQUITY
The Company approved a matching contribution to participants in the Inrad Optics 401k Plan (the “Plan”) for the year ended December 31, 2019, in February 2020. A total of 89,751 common shares of Inrad Optics, Inc. were contributed to the Plan in June,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NOTE 5 – RELATED PARTY TRANSACTIONS
On July 22, 2020, the maturity dates of a $1,500,000 Subordinated Convertible Promissory Note to Clarex Limited (“Clarex”) and a $1,000,000 Subordinated Convertible Promissory Note to an affiliate of Clarex were each extended to April 1, 2024 from April 1, 2021. The notes bear interest at an annual rate of 6%. Interest accrues yearly and is payable on maturity. Unpaid interest, along with principal, may be converted into securities of the Company as follows: the notes are convertible in the aggregate into 1,500,000 units and 1,000,000 units, respectively, with each unit consisting of one share of common stock and one warrant. Each warrant allows the holder to acquire 0.75 shares of common stock at a price of $1.35 per share. As part of the agreement, the expiration dates of the warrants were extended from April 1, 2022 to April 1, 2027. As of September 30, 2020, the Company had accrued interest in the amount of $37,500 associated with these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ONG-TERM NOTES</t>
        </is>
      </c>
      <c r="B1" s="2" t="inlineStr">
        <is>
          <t>9 Months Ended</t>
        </is>
      </c>
    </row>
    <row r="2">
      <c r="B2" s="2" t="inlineStr">
        <is>
          <t>Sep. 30, 2020</t>
        </is>
      </c>
    </row>
    <row r="3">
      <c r="A3" s="3" t="inlineStr">
        <is>
          <t>OTHER LONG-TERM NOTES</t>
        </is>
      </c>
    </row>
    <row r="4">
      <c r="A4" s="4" t="inlineStr">
        <is>
          <t>OTHER LONG-TERM NOTES</t>
        </is>
      </c>
      <c r="B4" s="4" t="inlineStr">
        <is>
          <t>NOTE 6 – OTHER LONG-TERM NOTES
Other Long-Term Notes consist of the following:
September 30,
December 31,
2020
2019
(Unaudited)
(in thousands)
U.S. Small Business Administration term note payable in equal monthly installments of $1,922 and bearing an interest rate of 4.0% and expiring in July 2029.
$
176
$
183
Less current portion
(16)
(16)
Long-term debt, excluding current portion
$
160
$
16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AYCHECK PROTECTION PROGRAM</t>
        </is>
      </c>
      <c r="B1" s="2" t="inlineStr">
        <is>
          <t>9 Months Ended</t>
        </is>
      </c>
    </row>
    <row r="2">
      <c r="B2" s="2" t="inlineStr">
        <is>
          <t>Sep. 30, 2020</t>
        </is>
      </c>
    </row>
    <row r="3">
      <c r="A3" s="3" t="inlineStr">
        <is>
          <t>PAYCHECK PROTECTION PROGRAM</t>
        </is>
      </c>
    </row>
    <row r="4">
      <c r="A4" s="4" t="inlineStr">
        <is>
          <t>PAYCHECK PROTECTION PROGRAM</t>
        </is>
      </c>
      <c r="B4" s="4" t="inlineStr">
        <is>
          <t>NOTE 7 – PAYCHECK PROTECTION PROGRAM
On May 6, 2020, the Company received loan proceeds of approximately $973,000 (the “PPP Loan”),under the Paycheck Protection Program (“PPP”). The PPP was established as part of the Coronavirus Aid, Relief and Economic Security Act (“CARES Act”) which was enacted March 27, 2020. The PPP Loan, which is in the form of a promissory note, dated May 4, 2020, issued by the Company, matures on May 4, 2022, and bears interest at a rate of 1.0% per annum, payable monthly commencing on December 4, 2020.
The CARES Act and the PPP provide a mechanism for forgiveness of up to the full amount borrowed. The amount of loan proceeds eligible for forgiveness is based on a formula that takes into account a number of factors, including the amount of loan proceeds used by the Company during the 24-week period after the loan origination for certain eligible purposes including payroll costs, interest on certain mortgage obligations, rent payments on certain leases, and certain qualified utility payments, provided that at least 60% of the loan amount is used for eligible payroll costs; the employer maintaining or rehiring employees and maintaining salaries at certain levels; and other factors. Subject to the other requirements and limitations on loan forgiveness, only loan proceeds spent on payroll and other eligible costs during a covered eight-week or twenty-four-week period will qualify for forgiveness. The Company intends to use the entire loan amount for qualifying expenses. Any forgiveness of the PPP Loan will be subject to approval by the Small Business Association, and no assurance is provided that the Company will obtain forgiveness of the PPP Loan in whole or in part. At September 30, 2020, the PPP Loan is included in other long-term notes on the accompanying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NOTE 8 – LEASES
Under the guidance of ASU 2016-02, Leases (Topic 842), the Company determines if such an arrangement contains a lease and whether that lease meets the classification criteria of a finance or operating lease at inception of the arrangement.
a)
Equipment Financing Lease
The Company entered into an equipment lease on January 17, 2020, commencing in March for certain computer equipment, with a bargain purchase option of $1.00 at the end of the lease for a term of 36 months. The lease is classified as a financing lease under the guidance of Topic 842. The present value of the lease payments, discounted at 3.99%, was $45,000 at inception of the lease, and the initial value recorded in Plant and Equipment on the Company’s Condensed Consolidated Balance Sheet (unaudited).
The undiscounted cash flow principal payments for the remaining term of the lease will be as follows:
Maturity of Lease Liability
(in thousands)
2020 (Remaining)
$
4
2021
16
2022 and beyond
19
Total undiscounted operating lease payments
39
Less: imputed interest
(2)
Present value of financing lease liability
$
37
b)
Facility Lease Amendment
The Company entered into an amendment and extension of its building lease on July 8, 2019, retroactive to June 1, 2019. The Company determined that this lease is an operating lease and presented as a right-of-use lease asset, short term lease liability and long-term lease liability on the consolidated balance sheet. These assets and liabilities are recognized at the commencement date based on the present value of remaining lease payments over the lease term using the Company’s incremental borrowing rate.
Lease expense is recognized on a straight-line basis over the lease term and is included in cost of sales and general and administrative expenses on the consolidated statement of operations.
An initial right-of-use asset of $0.8 million was recognized as a non-cash asset addition with the signing of the July 8, 2019, office lease. Cash paid for amounts included in the present value of operating lease liability was $0.1 million during the three months ended September 30, 2020, and is included in operating cash flows.
Operating lease costs were $0.1 million and $0.3 million during the three months and nine months ended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MPACT OF COVID-19</t>
        </is>
      </c>
      <c r="B1" s="2" t="inlineStr">
        <is>
          <t>9 Months Ended</t>
        </is>
      </c>
    </row>
    <row r="2">
      <c r="B2" s="2" t="inlineStr">
        <is>
          <t>Sep. 30, 2020</t>
        </is>
      </c>
    </row>
    <row r="3">
      <c r="A3" s="3" t="inlineStr">
        <is>
          <t>IMPACT OF COVID-19</t>
        </is>
      </c>
    </row>
    <row r="4">
      <c r="A4" s="4" t="inlineStr">
        <is>
          <t>IMPACT OF COVID-19</t>
        </is>
      </c>
      <c r="B4" s="4" t="inlineStr">
        <is>
          <t>NOTE 9 – IMPACT OF COVID-19
On March 11, 2020, the World Health Organization declared the global novel coronavirus disease (“COVID-19”) a pandemic. The Company’s operations are considered essential business under the Executive Orders of New Jersey’s Governor and the Company’s operations have been identified as critical infrastructure, as defined by the U.S. Department of Homeland Security. Companies aligned with the essential critical infrastructure workforce definition have a special responsibility to maintain normal work schedules. We are conducting our business to ensure the safety of our employees and associates actively and earnestly, following all best practice CDC guidelines for prevention in the workplace. We have applied a strict mask requirement, social distancing in our operations, cleaning and other safety protocols as well as implemented a connected, remote workforce where practicable. We are also complying with New Jersey Executive Order No. 192 mandating workplace health and safety standards, including daily health certifications by all employees. We cannot predict what actions these mandates may have on our customers and suppliers, operating results, or financial condition. However, we will continue to actively monitor the situation and may be required to take further actions that alter our business operations or that we determine are in the best interests of our employees, customers, and partners. The Company has taken additional steps to protect our employees in the event of infection in our offices and production facility and continues to enhance its business continuity plans.
The COVID-19 pandemic has caused uncertainty and disruption in the global economy and businesses worldwide. Despite these circumstances, orders booked in the nine months ended September 30, 2020, were up 20% over the same period in 2019, reflecting stronger orders in the defense and aerospace market. The Company’s other segments have suffered some contraction and certain customers have pushed orders to the latter part of 2020 and early 2021. We cannot predict whether there will be further push outs and/or softening in the non-defense markets we serve and what impact this may have on our results of operations, financial position, and liquidity.
The Company has taken steps to preserve cash and has deferred interest payments on its related party notes through September 30, 2020, but has elected to discontinue deferment for the remainder of 2020. However, as the outbreak continues, there is uncertainty around sales, cash collections, and costs related to our mediation efforts. These uncertainties include the duration and severity of the pandemic, and how compliance with containment measures will impact our day-to-day operations as well as that of our key customers, suppliers and other partn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asis of Presentation</t>
        </is>
      </c>
      <c r="B4" s="4" t="inlineStr">
        <is>
          <t>Basis of Presentation
The accompanying unaudited condensed consolidated financial statements include the accounts of Inrad Optics, Inc. and its subsidiaries (collectively, the “Company”). All significant intercompany balances and transactions have been eliminated.
The condensed consolidated financial statements have been prepared in accordance with U.S. generally accepted accounting principles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of a normal recurring nature considered necessary for a fair presentation have been included. The results of operations of any interim period are not necessarily indicative of the results of operations to be expected for the full fiscal year. For further information, refer to the consolidated financial statements and accompanying footnotes included in the Company’s Annual Report on Form 10‑K for the year ended December 31, 2019.
In preparing these unaudited condensed consolidated financial statements, the Company has evaluated events and transactions for potential recognition or disclosure through the date the unaudited condensed consolidated financial statements were issued.</t>
        </is>
      </c>
    </row>
    <row r="5">
      <c r="A5" s="4" t="inlineStr">
        <is>
          <t>Management Estimates</t>
        </is>
      </c>
      <c r="B5" s="4" t="inlineStr">
        <is>
          <t>Management Estimates
These unaudited condensed consolidated financial statements and related disclosures have been prepared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t>
        </is>
      </c>
    </row>
    <row r="6">
      <c r="A6" s="4" t="inlineStr">
        <is>
          <t>Accounts Receivable</t>
        </is>
      </c>
      <c r="B6" s="4" t="inlineStr">
        <is>
          <t>Accounts Receivable
Accounts receivable are carried at net realizable value, net of write-offs and allowances. The Company establishes an allowance for doubtful accounts based on estimates as to the collectability of accounts receivable. Management specifically analyzes past-due accounts receivable balances and, additionally, considers bad debt history, customer credit-worthiness, current economic trends and changes in customer payment terms when evaluating the adequacy of the allowance for doubtful accounts. Uncollectible accounts receivable are written-off when it is determined that the balance will not be collected. Reserves for uncollectible accounts receivable are recorded as part of selling, general and administrative expenses in the Consolidated Statements of Operations, and were $91,000 at September 30, 2020, and $15,000 at December 31, 2019.</t>
        </is>
      </c>
    </row>
    <row r="7">
      <c r="A7" s="4" t="inlineStr">
        <is>
          <t>Inventories</t>
        </is>
      </c>
      <c r="B7" s="4" t="inlineStr">
        <is>
          <t>Inventories
Inventories are stated at the lower of cost (first-in-first-out basis) and net realizable value. The Company records a reserve for slow moving inventory as a charge against earnings for all products identified as surplus, slow-moving or discontinued. Excess work-in-process costs are charged against earnings whenever estimated costs-of-completion exceed unbilled revenues.
Inventories are comprised of the following and are shown net of inventory reserves of $2,430,000 and $2,489,000 at September 30, 2020 and December 31, 2019, respectively:
September 30,
December 31,
2020
2019
(Unaudited)
(in thousands)
Raw materials
$
1,195
$
1,248
Work in process, including manufactured parts and components
1,510
1,090
Finished goods
524
496
$
3,229
$
2,834</t>
        </is>
      </c>
    </row>
    <row r="8">
      <c r="A8" s="4" t="inlineStr">
        <is>
          <t>Income Taxes</t>
        </is>
      </c>
      <c r="B8" s="4" t="inlineStr">
        <is>
          <t>Income Taxes
The Company recognizes deferred tax assets and liabilities for the expected future tax consequences of events that have been recognized in the Company’s financial statements or tax returns. Deferred tax assets and liabilities are determined based on the difference between the financial statements carrying amounts and the tax basis of assets and liabilities using enacted tax rates in effect in the year in which the differences are expected to reverse.
In evaluating the Company’s ability to recover deferred tax assets in future periods, management considers the available positive and negative factors, including the Company’s recent operating results, the existence of cumulative losses and near-term forecasts of future taxable income consistent with the plans and estimates that management uses to manage the underlying business. A significant piece of objective negative evidence evaluated was the cumulative loss incurred by the Company over the three-year period ended December 31, 2019. Such objective evidence limits the ability to consider other subjective evidence such as our projections for future growth.
On the basis of this evaluation as of September 30, 2020, the Company’s management concluded that it is more likely than not that the Company will not be able to realize any portion of the benefit on the net deferred tax asset balance of $3,661,000 and therefore the Company continues to maintain a valuation allowance for the full amount of the net deferred tax asset balance. When sufficient positive evidence exists, the Company’s income tax expense will be charged with the increase or decrease in its valuation allowance. An increase or reversal of the Company’s valuation allowance could have a significant negative or positive impact on the Company’s future earnings.
For the three and nine months ended September 30, 2020 and 2019, the Company did not record a current provision for either state tax or federal tax due to the losses incurred for both income tax and financial reporting purposes.</t>
        </is>
      </c>
    </row>
    <row r="9">
      <c r="A9" s="4" t="inlineStr">
        <is>
          <t>Net Income (Loss) per Common Share</t>
        </is>
      </c>
      <c r="B9" s="4" t="inlineStr">
        <is>
          <t>Net Income (Loss) per Common Share
Basic net income (loss) per common share is computed by dividing net income (loss) by the weighted average number of common shares outstanding during the period. Diluted net income (loss) per common share is computed by dividing net income (loss) by the weighted average number of common shares and common stock equivalents outstanding, calculated on the treasury stock method for options, stock grants and warrants using the average market prices during the period, including potential common shares issuable upon conversion of outstanding convertible notes, except if the effect on the per share amounts is anti-dilutive.
For the three months and nine months ended September 30, 2020 and 2019, all common stock equivalents were excluded from the computation of diluted net loss per share because their effect is anti-dilutive. This included 2,500,000 common shares and 1,875,000 common shares from warrants issuable upon conversion of outstanding related party convertible notes. In addition, 1,155,567 and 1,208,367 common stock options in each respective period, were excluded from the computation of basic and diluted net income per common share because their effect is anti-dilutive.
A reconciliation of the shares used in the calculation of basic and diluted earnings (loss) per common share is as follows:
Three Months Ended
Three Months Ended
September 30, 2020
September 30, 2019
Income(Loss)
Shares
Per Share
Income(Loss)
Shares
Per Share
(Numerator)
(Denominator)
Amount
(Numerator)
(Denominator)
Amount
Basic Income (Loss) Per Share:
Net Income (Loss)
$
(163,999)
13,820,328
$
(0.01)
$
(293,675)
13,730,577
$
(0.02)
Effect of dilutive securities:
—
—
—
—
—
—
Convertible Notes
—
—
—
—
—
—
Accrued Interest on Convertible Notes
—
—
—
—
—
—
Warrants
—
—
—
—
—
—
Stock Options
—
—
—
—
—
—
Diluted Income (Loss) Per Share:
$
(163,999)
13,820,328
$
(0.01)
$
(293,675)
13,730,577
$
(0.02)
Nine Months Ended
Nine Months Ended
September 30, 2020
September 30, 2019
Income(Loss)
Shares
Per Share
Income(Loss)
Shares
Per Share
(Numerator)
(Denominator)
Amount
(Numerator)
(Denominator)
Amount
Basic Income (Loss) Per Share:
Net Income (Loss)
$
(462,691)
13,750,522
$
(0.03)
$
(671,021)
13,654,208
$
(0.05)
Effect of dilutive securities:
—
—
—
—
—
—
Convertible Notes
—
—
—
—
—
—
Accrued Interest on Convertible Notes
—
—
—
—
—
—
Warrants
—
—
—
—
—
—
Stock Options
—
—
—
—
—
—
Diluted Income (Loss) Per Share:
$
(462,691)
13,750,522
$
(0.03)
$
(671,021)
13,654,208
$
(0.05)</t>
        </is>
      </c>
    </row>
    <row r="10">
      <c r="A10" s="4" t="inlineStr">
        <is>
          <t>Stock-Based Compensation</t>
        </is>
      </c>
      <c r="B10" s="4" t="inlineStr">
        <is>
          <t>Stock-Based Compensation
Stock-based compensation expense is estimated at the grant date based on the fair value of the award. The Company estimates the fair value of stock options granted using the Black-Scholes option pricing model. The fair value of restricted stock units granted is based on the closing market price of the Company’s common stock on the date of the grant. The fair value of these awards, adjusted for estimated forfeitures, is amortized over the requisite service period of the award, which is generally the vesting period.</t>
        </is>
      </c>
    </row>
    <row r="11">
      <c r="A11" s="4" t="inlineStr">
        <is>
          <t>Recent Accounting Standards</t>
        </is>
      </c>
      <c r="B11" s="4" t="inlineStr">
        <is>
          <t>Recent Accounting Standards
In June 2016, the FASB issued ASU 2016-13, "Financial Instruments - Credit Losses: Measurement of Credit Losses on Financial Instruments" (“ASU 2016-13”) which amended guidance on the accounting for credit losses on financial instruments within its scope. The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new guidance is effective for interim and annual periods beginning in 2023. The Company is currently evaluating the impact of adoption on its consolidated financial statements and does not expect the adoption of ASU 2016-13 to have a material impact on the Company's statements of operations or cash flows.
In February 2016, the FASB issued ASU 2016-02, “Leases” (ASC 842), and subsequently issued updates as part of ASU 2018-11, “Leases, Targeted Improvements.” The new guidance requires organizations that lease assets with lease terms of more than 12 months to recognize assets and liabilities for the rights and obligations created by those leases on their balance sheets. The Company adopted ASC 842, effective January 1, 2019. The Company entered into an amendment and extension of its building lease on July 8, 2019, retroactive to June 1, 2019, and accordingly recorded an initial right-of-use asset of $0.8 million. See Note 8- Lease Commitments. The adoption of ASU 842 and ASU 2018-11 did not have a material impact on the Company’s statements of operations or cash flows.
In June 2018, the FASB issued ASU 2018-07, Compensation-Stock Compensation: Improvements to Nonemployee Shared-Based Payment Accounting. The ASU update expands the scope of Topic 718 to include share-based payment transactions for acquiring goods and services from nonemployees. The Company adopted ASU 2018-07 effective January 1, 2019. The adoption did not have a material impact on its financial statements and related disclosures.
In December 2019, the FASB issued ASU 2019-12, Income Taxes (Topic 740): Simplifying the Accounting for Income Taxes. This guidance will be effective for entities for the fiscal years, and interim periods within those fiscal years, beginning after December 15, 2020, on a prospective basis, with early adoption permitted. The Company is currently evaluating the impact of adoption of this guidance and does not expect the adoption of this guidance to have a material impact on the Company's consolidated financial statements.
In August 2020, the FASB issued ASU 2020-06, Debt with Conversion and Other Options (Subtopic 470-20) and Derivatives and Hedging - Contracts in Entity's Own Equity (Subtopic 815-40): Accounting for Convertible Instruments and Contracts in an Entity's Own Equity. This ASU update is intended to simplify the complexity associated with applying generally accepted accounting principles (GAAP) for certain financial instruments with characteristics of liabilities and equity. This guidance is effective for the Company for fiscal years beginning after December 15, 2023, including interim periods within those fiscal years. The Company does not expect the adoption of this guidance will have a material impact on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t>
        </is>
      </c>
    </row>
    <row r="4">
      <c r="A4" s="4" t="inlineStr">
        <is>
          <t>Schedule of inventory, current</t>
        </is>
      </c>
      <c r="B4" s="4" t="inlineStr">
        <is>
          <t>September 30,
December 31,
2020
2019
(Unaudited)
(in thousands)
Raw materials
$
1,195
$
1,248
Work in process, including manufactured parts and components
1,510
1,090
Finished goods
524
496
$
3,229
$
2,834</t>
        </is>
      </c>
    </row>
    <row r="5">
      <c r="A5" s="4" t="inlineStr">
        <is>
          <t>Schedule Of Reconciliation Of Shares Used In Calculation Of Basic And Diluted Earnings Per Common Share</t>
        </is>
      </c>
      <c r="B5" s="4" t="inlineStr">
        <is>
          <t>A reconciliation of the shares used in the calculation of basic and diluted earnings (loss) per common share is as follows:
Three Months Ended
Three Months Ended
September 30, 2020
September 30, 2019
Income(Loss)
Shares
Per Share
Income(Loss)
Shares
Per Share
(Numerator)
(Denominator)
Amount
(Numerator)
(Denominator)
Amount
Basic Income (Loss) Per Share:
Net Income (Loss)
$
(163,999)
13,820,328
$
(0.01)
$
(293,675)
13,730,577
$
(0.02)
Effect of dilutive securities:
—
—
—
—
—
—
Convertible Notes
—
—
—
—
—
—
Accrued Interest on Convertible Notes
—
—
—
—
—
—
Warrants
—
—
—
—
—
—
Stock Options
—
—
—
—
—
—
Diluted Income (Loss) Per Share:
$
(163,999)
13,820,328
$
(0.01)
$
(293,675)
13,730,577
$
(0.02)
Nine Months Ended
Nine Months Ended
September 30, 2020
September 30, 2019
Income(Loss)
Shares
Per Share
Income(Loss)
Shares
Per Share
(Numerator)
(Denominator)
Amount
(Numerator)
(Denominator)
Amount
Basic Income (Loss) Per Share:
Net Income (Loss)
$
(462,691)
13,750,522
$
(0.03)
$
(671,021)
13,654,208
$
(0.05)
Effect of dilutive securities:
—
—
—
—
—
—
Convertible Notes
—
—
—
—
—
—
Accrued Interest on Convertible Notes
—
—
—
—
—
—
Warrants
—
—
—
—
—
—
Stock Options
—
—
—
—
—
—
Diluted Income (Loss) Per Share:
$
(462,691)
13,750,522
$
(0.03)
$
(671,021)
13,654,208
$
(0.0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0</t>
        </is>
      </c>
    </row>
    <row r="3">
      <c r="A3" s="3" t="inlineStr">
        <is>
          <t>REVENUE</t>
        </is>
      </c>
    </row>
    <row r="4">
      <c r="A4" s="4" t="inlineStr">
        <is>
          <t>Schedule of Disaggregation of Revenue</t>
        </is>
      </c>
      <c r="B4" s="4" t="inlineStr">
        <is>
          <t>The following table summarizes the Company’s sales by market area:
Three Months Ended
Nine Months Ended
September 30,
September 30,
2020
2019
2020
2019
Aerospace &amp; Defense
$
846,304
$
749,225
$
2,666,943
$
2,768,786
Process Control &amp; Metrology
826,402
950,248
2,771,799
3,064,590
Laser Systems
180,253
361,817
541,746
971,089
Scientific / R&amp;D
384,752
162,461
831,708
639,969
Total
$
2,237,711
$
2,223,751
$
6,812,196
$
7,444,434</t>
        </is>
      </c>
    </row>
    <row r="5">
      <c r="A5" s="4" t="inlineStr">
        <is>
          <t>Schedule of revenue, remaining performance obligation, expected timing of satisfaction</t>
        </is>
      </c>
      <c r="B5" s="4" t="inlineStr">
        <is>
          <t>Net sales by timing of transfers of goods and services is as follows:
Three Months Ended
Nine Months Ended
September 30,
September 30,
2020
2019
2020
2019
Transfer at point in time
$
2,161,878
$
2,148,170
$
6,736,363
$
7,161,704
Transfer over time
75,833
75,581
75,833
282,730
Total net sales
$
2,237,711
$
2,223,751
$
6,812,196
$
7,444,43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COMPENSATION PROGRAM AND STOCK BASED COMPENSATION (Tables)</t>
        </is>
      </c>
      <c r="B1" s="2" t="inlineStr">
        <is>
          <t>9 Months Ended</t>
        </is>
      </c>
    </row>
    <row r="2">
      <c r="B2" s="2" t="inlineStr">
        <is>
          <t>Sep. 30, 2020</t>
        </is>
      </c>
    </row>
    <row r="3">
      <c r="A3" s="3" t="inlineStr">
        <is>
          <t>EQUITY COMPENSATION PROGRAM AND STOCK BASED COMPENSATION</t>
        </is>
      </c>
    </row>
    <row r="4">
      <c r="A4" s="4" t="inlineStr">
        <is>
          <t>Schedule of Stock-based Compensation Included in Cost of Sales and Selling, General and Administrative Expense</t>
        </is>
      </c>
      <c r="B4" s="4" t="inlineStr">
        <is>
          <t>The following table shows the amounts for stock-based compensation included in cost of sales and selling, general and administrative expense for the three months and nine months ended September 30, 2020 and 2019:
Three Months Ended
Nine Months Ended
September 30,
September 30,
2020
2019
2020
2019
Cost of sales
$
7,201
$
9,492
$
21,604
$
27,211
Selling, general and administrative
20,563
25,539
62,297
70,539
Total stock-based compensation expense
$
27,764
$
35,031
$
83,901
$
97,750</t>
        </is>
      </c>
    </row>
    <row r="5">
      <c r="A5" s="4" t="inlineStr">
        <is>
          <t>Schedule of Share-based Payment Award, Stock Options, Valuation Assumptions</t>
        </is>
      </c>
      <c r="B5" s="4" t="inlineStr">
        <is>
          <t>The following range of weighted-average assumptions were used to determine the fair value of stock option grants during the nine months ended September 30, 2020 and 2019:
Nine months Ended
September 30,
2020
2019
Expected Dividend yield
—
%
—
%
Expected Volatility
122
%
125
%
Risk-free interest rate
1.96
%
2.83
%
Expected term
years
years</t>
        </is>
      </c>
    </row>
    <row r="6">
      <c r="A6" s="4" t="inlineStr">
        <is>
          <t>Schedule of Share-based Compensation, Stock Options, Activity</t>
        </is>
      </c>
      <c r="B6" s="4" t="inlineStr">
        <is>
          <t>The following table represents stock options granted, exercised and forfeited during the nine months ended September 30, 2020:
Weighted
Weighted
Average
Average
Exercise
Remaining
Aggregate
Number of
Price per
Contractual
Intrinsic
Stock Options
Options
Option
Term (years)
Value
Outstanding January 1, 2020
1,147,267
$
0.63
$
718,840
Granted
22,500
1.48
Exercised
—
—
Expired/Forfeited
(14,200)
0.99
Outstanding September 30, 2020
1,155,567
$
0.65
$
208,342
Exercisable at September 30, 2020
944,727
$
0.58
$
207,142</t>
        </is>
      </c>
    </row>
    <row r="7">
      <c r="A7" s="4" t="inlineStr">
        <is>
          <t>Schedule of Share Based Compensation Arrangement By Share Based Payment Award Options Non Vested</t>
        </is>
      </c>
      <c r="B7" s="4" t="inlineStr">
        <is>
          <t>The following table represents non-vested stock options granted, vested and forfeited for the three months ended September 30, 2020:
Weighted-average
Grant-date Fair Value
Options
($)
Non-Vested - January 1, 2020
371,669
0.80
Granted
22,500
1.41
Vested
(183,329)
0.77
Forfeited
—
—
Non-Vested – September 30, 2020
210,840
0.8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Current assets:</t>
        </is>
      </c>
    </row>
    <row r="3">
      <c r="A3" s="4" t="inlineStr">
        <is>
          <t>Cash and cash equivalents</t>
        </is>
      </c>
      <c r="B3" s="6" t="n">
        <v>1605198</v>
      </c>
      <c r="C3" s="6" t="n">
        <v>950705</v>
      </c>
    </row>
    <row r="4">
      <c r="A4" s="4" t="inlineStr">
        <is>
          <t>Accounts receivable, net</t>
        </is>
      </c>
      <c r="B4" s="5" t="n">
        <v>1145560</v>
      </c>
      <c r="C4" s="5" t="n">
        <v>1233081</v>
      </c>
    </row>
    <row r="5">
      <c r="A5" s="4" t="inlineStr">
        <is>
          <t>Inventories, net</t>
        </is>
      </c>
      <c r="B5" s="5" t="n">
        <v>3229442</v>
      </c>
      <c r="C5" s="5" t="n">
        <v>2834107</v>
      </c>
    </row>
    <row r="6">
      <c r="A6" s="4" t="inlineStr">
        <is>
          <t>Other current assets</t>
        </is>
      </c>
      <c r="B6" s="5" t="n">
        <v>52866</v>
      </c>
      <c r="C6" s="5" t="n">
        <v>141339</v>
      </c>
    </row>
    <row r="7">
      <c r="A7" s="4" t="inlineStr">
        <is>
          <t>Total current assets</t>
        </is>
      </c>
      <c r="B7" s="5" t="n">
        <v>6033066</v>
      </c>
      <c r="C7" s="5" t="n">
        <v>5159232</v>
      </c>
    </row>
    <row r="8">
      <c r="A8" s="3" t="inlineStr">
        <is>
          <t>Plant and equipment:</t>
        </is>
      </c>
    </row>
    <row r="9">
      <c r="A9" s="4" t="inlineStr">
        <is>
          <t>Plant and equipment, at cost</t>
        </is>
      </c>
      <c r="B9" s="5" t="n">
        <v>15149628</v>
      </c>
      <c r="C9" s="5" t="n">
        <v>14990773</v>
      </c>
    </row>
    <row r="10">
      <c r="A10" s="4" t="inlineStr">
        <is>
          <t>Less: Accumulated depreciation and amortization</t>
        </is>
      </c>
      <c r="B10" s="5" t="n">
        <v>-14522284</v>
      </c>
      <c r="C10" s="5" t="n">
        <v>-14309992</v>
      </c>
    </row>
    <row r="11">
      <c r="A11" s="4" t="inlineStr">
        <is>
          <t>Total plant and equipment</t>
        </is>
      </c>
      <c r="B11" s="5" t="n">
        <v>627344</v>
      </c>
      <c r="C11" s="5" t="n">
        <v>680781</v>
      </c>
    </row>
    <row r="12">
      <c r="A12" s="4" t="inlineStr">
        <is>
          <t>Precious metals</t>
        </is>
      </c>
      <c r="B12" s="5" t="n">
        <v>561910</v>
      </c>
      <c r="C12" s="5" t="n">
        <v>561910</v>
      </c>
    </row>
    <row r="13">
      <c r="A13" s="4" t="inlineStr">
        <is>
          <t>Lease right-of-use, net</t>
        </is>
      </c>
      <c r="B13" s="5" t="n">
        <v>485209</v>
      </c>
      <c r="C13" s="5" t="n">
        <v>688746</v>
      </c>
    </row>
    <row r="14">
      <c r="A14" s="4" t="inlineStr">
        <is>
          <t>Other assets</t>
        </is>
      </c>
      <c r="B14" s="5" t="n">
        <v>48420</v>
      </c>
      <c r="C14" s="5" t="n">
        <v>44577</v>
      </c>
    </row>
    <row r="15">
      <c r="A15" s="4" t="inlineStr">
        <is>
          <t>Total Assets</t>
        </is>
      </c>
      <c r="B15" s="5" t="n">
        <v>7755949</v>
      </c>
      <c r="C15" s="5" t="n">
        <v>7135246</v>
      </c>
    </row>
    <row r="16">
      <c r="A16" s="3" t="inlineStr">
        <is>
          <t>Current liabilities:</t>
        </is>
      </c>
    </row>
    <row r="17">
      <c r="A17" s="4" t="inlineStr">
        <is>
          <t>Current portion of other long-term notes</t>
        </is>
      </c>
      <c r="B17" s="5" t="n">
        <v>16044</v>
      </c>
      <c r="C17" s="5" t="n">
        <v>16044</v>
      </c>
    </row>
    <row r="18">
      <c r="A18" s="4" t="inlineStr">
        <is>
          <t>Accounts payable and accrued liabilities</t>
        </is>
      </c>
      <c r="B18" s="5" t="n">
        <v>711515</v>
      </c>
      <c r="C18" s="5" t="n">
        <v>978184</v>
      </c>
    </row>
    <row r="19">
      <c r="A19" s="4" t="inlineStr">
        <is>
          <t>Contract liabilities</t>
        </is>
      </c>
      <c r="B19" s="5" t="n">
        <v>1110176</v>
      </c>
      <c r="C19" s="5" t="n">
        <v>768243</v>
      </c>
    </row>
    <row r="20">
      <c r="A20" s="4" t="inlineStr">
        <is>
          <t>Current portion of lease obligation</t>
        </is>
      </c>
      <c r="B20" s="5" t="n">
        <v>289629</v>
      </c>
      <c r="C20" s="5" t="n">
        <v>273369</v>
      </c>
    </row>
    <row r="21">
      <c r="A21" s="4" t="inlineStr">
        <is>
          <t>Total current liabilities</t>
        </is>
      </c>
      <c r="B21" s="5" t="n">
        <v>2127364</v>
      </c>
      <c r="C21" s="5" t="n">
        <v>2035840</v>
      </c>
    </row>
    <row r="22">
      <c r="A22" s="4" t="inlineStr">
        <is>
          <t>Related party convertible notes payable</t>
        </is>
      </c>
      <c r="B22" s="5" t="n">
        <v>2500000</v>
      </c>
      <c r="C22" s="5" t="n">
        <v>2500000</v>
      </c>
    </row>
    <row r="23">
      <c r="A23" s="4" t="inlineStr">
        <is>
          <t>Other long-term notes, net of current portion</t>
        </is>
      </c>
      <c r="B23" s="5" t="n">
        <v>1133362</v>
      </c>
      <c r="C23" s="5" t="n">
        <v>166763</v>
      </c>
    </row>
    <row r="24">
      <c r="A24" s="4" t="inlineStr">
        <is>
          <t>Lease obligation, net of current portion</t>
        </is>
      </c>
      <c r="B24" s="5" t="n">
        <v>232392</v>
      </c>
      <c r="C24" s="5" t="n">
        <v>415377</v>
      </c>
    </row>
    <row r="25">
      <c r="A25" s="4" t="inlineStr">
        <is>
          <t>Total liabilities</t>
        </is>
      </c>
      <c r="B25" s="5" t="n">
        <v>5993118</v>
      </c>
      <c r="C25" s="5" t="n">
        <v>5117980</v>
      </c>
    </row>
    <row r="26">
      <c r="A26" s="3" t="inlineStr">
        <is>
          <t>Shareholders' equity:</t>
        </is>
      </c>
    </row>
    <row r="27">
      <c r="A27" s="4" t="inlineStr">
        <is>
          <t>Common stock: $.01 par value; 60,000,000 authorized shares; 13,824,928 shares issued at September 30, 2020, and 13,735,177 shares issued at December 31, 2019</t>
        </is>
      </c>
      <c r="B27" s="5" t="n">
        <v>138251</v>
      </c>
      <c r="C27" s="5" t="n">
        <v>137353</v>
      </c>
    </row>
    <row r="28">
      <c r="A28" s="4" t="inlineStr">
        <is>
          <t>Capital in excess of par value</t>
        </is>
      </c>
      <c r="B28" s="5" t="n">
        <v>19488613</v>
      </c>
      <c r="C28" s="5" t="n">
        <v>19281255</v>
      </c>
    </row>
    <row r="29">
      <c r="A29" s="4" t="inlineStr">
        <is>
          <t>Accumulated deficit</t>
        </is>
      </c>
      <c r="B29" s="5" t="n">
        <v>-17849083</v>
      </c>
      <c r="C29" s="5" t="n">
        <v>-17386392</v>
      </c>
    </row>
    <row r="30">
      <c r="A30" s="4" t="inlineStr">
        <is>
          <t>Stockholders' Equity before Treasury Stock</t>
        </is>
      </c>
      <c r="B30" s="5" t="n">
        <v>1777781</v>
      </c>
      <c r="C30" s="5" t="n">
        <v>2032216</v>
      </c>
    </row>
    <row r="31">
      <c r="A31" s="4" t="inlineStr">
        <is>
          <t>Less - Common stock in treasury, at cost (4,600 shares)</t>
        </is>
      </c>
      <c r="B31" s="5" t="n">
        <v>-14950</v>
      </c>
      <c r="C31" s="5" t="n">
        <v>-14950</v>
      </c>
    </row>
    <row r="32">
      <c r="A32" s="4" t="inlineStr">
        <is>
          <t>Total shareholders' equity</t>
        </is>
      </c>
      <c r="B32" s="5" t="n">
        <v>1762831</v>
      </c>
      <c r="C32" s="5" t="n">
        <v>2017266</v>
      </c>
    </row>
    <row r="33">
      <c r="A33" s="4" t="inlineStr">
        <is>
          <t>Total Liabilities and shareholders' equity</t>
        </is>
      </c>
      <c r="B33" s="6" t="n">
        <v>7755949</v>
      </c>
      <c r="C33" s="6" t="n">
        <v>71352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LONG-TERM NOTES (Tables)</t>
        </is>
      </c>
      <c r="B1" s="2" t="inlineStr">
        <is>
          <t>9 Months Ended</t>
        </is>
      </c>
    </row>
    <row r="2">
      <c r="B2" s="2" t="inlineStr">
        <is>
          <t>Sep. 30, 2020</t>
        </is>
      </c>
    </row>
    <row r="3">
      <c r="A3" s="3" t="inlineStr">
        <is>
          <t>OTHER LONG-TERM NOTES</t>
        </is>
      </c>
    </row>
    <row r="4">
      <c r="A4" s="4" t="inlineStr">
        <is>
          <t>Schedule of Debt</t>
        </is>
      </c>
      <c r="B4" s="4" t="inlineStr">
        <is>
          <t>September 30,
December 31,
2020
2019
(Unaudited)
(in thousands)
U.S. Small Business Administration term note payable in equal monthly installments of $1,922 and bearing an interest rate of 4.0% and expiring in July 2029.
$
176
$
183
Less current portion
(16)
(16)
Long-term debt, excluding current portion
$
160
$
16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ummary of undiscounted cash flow principal payments</t>
        </is>
      </c>
      <c r="B4" s="4" t="inlineStr">
        <is>
          <t>The undiscounted cash flow principal payments for the remaining term of the lease will be as follows:
Maturity of Lease Liability
(in thousands)
2020 (Remaining)
$
4
2021
16
2022 and beyond
19
Total undiscounted operating lease payments
39
Less: imputed interest
(2)
Present value of financing lease liability
$
3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 Inventories (Details) - USD ($)</t>
        </is>
      </c>
      <c r="B1" s="2" t="inlineStr">
        <is>
          <t>Sep. 30, 2020</t>
        </is>
      </c>
      <c r="C1" s="2" t="inlineStr">
        <is>
          <t>Dec. 31, 2019</t>
        </is>
      </c>
    </row>
    <row r="2">
      <c r="A2" s="3" t="inlineStr">
        <is>
          <t>SUMMARY OF SIGNIFICANT ACCOUNTING POLICIES</t>
        </is>
      </c>
    </row>
    <row r="3">
      <c r="A3" s="4" t="inlineStr">
        <is>
          <t>Raw materials</t>
        </is>
      </c>
      <c r="B3" s="6" t="n">
        <v>1195000</v>
      </c>
      <c r="C3" s="6" t="n">
        <v>1248000</v>
      </c>
    </row>
    <row r="4">
      <c r="A4" s="4" t="inlineStr">
        <is>
          <t>Work in process, including manufactured parts and components</t>
        </is>
      </c>
      <c r="B4" s="5" t="n">
        <v>1510000</v>
      </c>
      <c r="C4" s="5" t="n">
        <v>1090000</v>
      </c>
    </row>
    <row r="5">
      <c r="A5" s="4" t="inlineStr">
        <is>
          <t>Finished goods</t>
        </is>
      </c>
      <c r="B5" s="5" t="n">
        <v>524000</v>
      </c>
      <c r="C5" s="5" t="n">
        <v>496000</v>
      </c>
    </row>
    <row r="6">
      <c r="A6" s="4" t="inlineStr">
        <is>
          <t>Inventories, net</t>
        </is>
      </c>
      <c r="B6" s="6" t="n">
        <v>3229442</v>
      </c>
      <c r="C6" s="6" t="n">
        <v>283410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Basic and diluted earnings (loss) per common shar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Loss) (Numerator)</t>
        </is>
      </c>
    </row>
    <row r="4">
      <c r="A4" s="4" t="inlineStr">
        <is>
          <t>Net Income (Loss)</t>
        </is>
      </c>
      <c r="B4" s="6" t="n">
        <v>-163999</v>
      </c>
      <c r="C4" s="6" t="n">
        <v>-293675</v>
      </c>
      <c r="D4" s="6" t="n">
        <v>-462691</v>
      </c>
      <c r="E4" s="6" t="n">
        <v>-671021</v>
      </c>
    </row>
    <row r="5">
      <c r="A5" s="4" t="inlineStr">
        <is>
          <t>Dilutive Securities, Effect on Basic Earnings Per Share, Dilutive Convertible Securities</t>
        </is>
      </c>
      <c r="B5" s="5" t="n">
        <v>0</v>
      </c>
      <c r="C5" s="5" t="n">
        <v>0</v>
      </c>
    </row>
    <row r="6">
      <c r="A6" s="4" t="inlineStr">
        <is>
          <t>Dilutive Securities, Effect on Basic Earnings Per Share, Dilutive Accrued Interest On Convertible Notes</t>
        </is>
      </c>
      <c r="B6" s="5" t="n">
        <v>0</v>
      </c>
      <c r="C6" s="5" t="n">
        <v>0</v>
      </c>
    </row>
    <row r="7">
      <c r="A7" s="4" t="inlineStr">
        <is>
          <t>Dilutive Securities, Effect on Basic Earnings Per Share, Dilutive Warrants</t>
        </is>
      </c>
      <c r="B7" s="5" t="n">
        <v>0</v>
      </c>
      <c r="C7" s="5" t="n">
        <v>0</v>
      </c>
    </row>
    <row r="8">
      <c r="A8" s="4" t="inlineStr">
        <is>
          <t>Dilutive Securities, Effect on Basic Earnings Per Share, Options and Restrictive Stock Units</t>
        </is>
      </c>
      <c r="B8" s="5" t="n">
        <v>0</v>
      </c>
      <c r="C8" s="5" t="n">
        <v>0</v>
      </c>
    </row>
    <row r="9">
      <c r="A9" s="3" t="inlineStr">
        <is>
          <t>Diluted Income (Loss) Per Share:</t>
        </is>
      </c>
    </row>
    <row r="10">
      <c r="A10" s="4" t="inlineStr">
        <is>
          <t>Net Income (Loss)</t>
        </is>
      </c>
      <c r="B10" s="6" t="n">
        <v>-163999</v>
      </c>
      <c r="C10" s="6" t="n">
        <v>-293675</v>
      </c>
      <c r="D10" s="6" t="n">
        <v>-462691</v>
      </c>
      <c r="E10" s="6" t="n">
        <v>-671021</v>
      </c>
    </row>
    <row r="11">
      <c r="A11" s="3" t="inlineStr">
        <is>
          <t>Shares (Denominator)</t>
        </is>
      </c>
    </row>
    <row r="12">
      <c r="A12" s="4" t="inlineStr">
        <is>
          <t>Weighted Average Number of Shares Outstanding, Basic</t>
        </is>
      </c>
      <c r="B12" s="5" t="n">
        <v>13820328</v>
      </c>
      <c r="C12" s="5" t="n">
        <v>13730577</v>
      </c>
      <c r="D12" s="5" t="n">
        <v>13750522</v>
      </c>
      <c r="E12" s="5" t="n">
        <v>13654208</v>
      </c>
    </row>
    <row r="13">
      <c r="A13" s="4" t="inlineStr">
        <is>
          <t>Incremental Common Shares Attributable to Dilutive Effect of Conversion of Debt Securities</t>
        </is>
      </c>
      <c r="B13" s="5" t="n">
        <v>0</v>
      </c>
      <c r="C13" s="5" t="n">
        <v>0</v>
      </c>
    </row>
    <row r="14">
      <c r="A14" s="4" t="inlineStr">
        <is>
          <t>Incremental Common Shares Attributable to Dilutive Effect of Accrued Interest On Convertible Notes</t>
        </is>
      </c>
      <c r="B14" s="5" t="n">
        <v>0</v>
      </c>
      <c r="C14" s="5" t="n">
        <v>0</v>
      </c>
    </row>
    <row r="15">
      <c r="A15" s="4" t="inlineStr">
        <is>
          <t>Incremental Common Shares Attributable to Dilutive Effect of Call Options and Warrants</t>
        </is>
      </c>
      <c r="B15" s="5" t="n">
        <v>0</v>
      </c>
      <c r="C15" s="5" t="n">
        <v>0</v>
      </c>
    </row>
    <row r="16">
      <c r="A16" s="4" t="inlineStr">
        <is>
          <t>Incremental Common Shares Attributable to Dilutive Effect of Share-based Payment Arrangements</t>
        </is>
      </c>
      <c r="B16" s="5" t="n">
        <v>0</v>
      </c>
      <c r="C16" s="5" t="n">
        <v>0</v>
      </c>
    </row>
    <row r="17">
      <c r="A17" s="3" t="inlineStr">
        <is>
          <t>Diluted Income (Loss) Per Share:</t>
        </is>
      </c>
    </row>
    <row r="18">
      <c r="A18" s="4" t="inlineStr">
        <is>
          <t>Weighted Average Number of Shares Outstanding, Diluted (In shares)</t>
        </is>
      </c>
      <c r="B18" s="5" t="n">
        <v>13820328</v>
      </c>
      <c r="C18" s="5" t="n">
        <v>13730577</v>
      </c>
      <c r="D18" s="5" t="n">
        <v>13750522</v>
      </c>
      <c r="E18" s="5" t="n">
        <v>13654208</v>
      </c>
    </row>
    <row r="19">
      <c r="A19" s="3" t="inlineStr">
        <is>
          <t>Basic Income (Loss) Per Share:</t>
        </is>
      </c>
    </row>
    <row r="20">
      <c r="A20" s="4" t="inlineStr">
        <is>
          <t>Earnings Per Share, Basic</t>
        </is>
      </c>
      <c r="B20" s="7" t="n">
        <v>-0.01</v>
      </c>
      <c r="C20" s="7" t="n">
        <v>-0.02</v>
      </c>
      <c r="D20" s="7" t="n">
        <v>-0.03</v>
      </c>
      <c r="E20" s="7" t="n">
        <v>-0.05</v>
      </c>
    </row>
    <row r="21">
      <c r="A21" s="3" t="inlineStr">
        <is>
          <t>Diluted Income (Loss) Per Share:</t>
        </is>
      </c>
    </row>
    <row r="22">
      <c r="A22" s="4" t="inlineStr">
        <is>
          <t>Earnings per share diluted, conversion notes</t>
        </is>
      </c>
      <c r="B22" s="5" t="n">
        <v>0</v>
      </c>
      <c r="C22" s="5" t="n">
        <v>0</v>
      </c>
    </row>
    <row r="23">
      <c r="A23" s="4" t="inlineStr">
        <is>
          <t>Earnings per Share diluted, accrued interest on convertible notes</t>
        </is>
      </c>
      <c r="B23" s="5" t="n">
        <v>0</v>
      </c>
      <c r="C23" s="5" t="n">
        <v>0</v>
      </c>
    </row>
    <row r="24">
      <c r="A24" s="4" t="inlineStr">
        <is>
          <t>Earnings per share diluted, warrants</t>
        </is>
      </c>
      <c r="B24" s="5" t="n">
        <v>0</v>
      </c>
      <c r="C24" s="5" t="n">
        <v>0</v>
      </c>
    </row>
    <row r="25">
      <c r="A25" s="4" t="inlineStr">
        <is>
          <t>Earnings per share diluted, stock options</t>
        </is>
      </c>
      <c r="B25" s="5" t="n">
        <v>0</v>
      </c>
      <c r="C25" s="5" t="n">
        <v>0</v>
      </c>
    </row>
    <row r="26">
      <c r="A26" s="4" t="inlineStr">
        <is>
          <t>Earnings Per Share, Diluted</t>
        </is>
      </c>
      <c r="B26" s="7" t="n">
        <v>-0.01</v>
      </c>
      <c r="C26" s="7" t="n">
        <v>-0.02</v>
      </c>
      <c r="D26" s="7" t="n">
        <v>-0.03</v>
      </c>
      <c r="E26" s="7" t="n">
        <v>-0.0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SUMMARY OF SIGNIFICANT ACCOUNTING POLICIES - Additional Information (Details) - USD ($)</t>
        </is>
      </c>
      <c r="B1" s="2" t="inlineStr">
        <is>
          <t>3 Months Ended</t>
        </is>
      </c>
      <c r="C1" s="2" t="inlineStr">
        <is>
          <t>9 Months Ended</t>
        </is>
      </c>
      <c r="E1" s="2" t="inlineStr">
        <is>
          <t>12 Months Ended</t>
        </is>
      </c>
    </row>
    <row r="2">
      <c r="B2" s="2" t="inlineStr">
        <is>
          <t>Sep. 30, 2019</t>
        </is>
      </c>
      <c r="C2" s="2" t="inlineStr">
        <is>
          <t>Sep. 30, 2020</t>
        </is>
      </c>
      <c r="D2" s="2" t="inlineStr">
        <is>
          <t>Sep. 30, 2019</t>
        </is>
      </c>
      <c r="E2" s="2" t="inlineStr">
        <is>
          <t>Dec. 31, 2019</t>
        </is>
      </c>
      <c r="F2" s="2" t="inlineStr">
        <is>
          <t>Jul. 08, 2019</t>
        </is>
      </c>
    </row>
    <row r="3">
      <c r="A3" s="3" t="inlineStr">
        <is>
          <t>Nature Of Business And Operations And Summary Of Significant Accounting Policies And Estimates [Line Items]</t>
        </is>
      </c>
    </row>
    <row r="4">
      <c r="A4" s="4" t="inlineStr">
        <is>
          <t>Inventory Valuation Reserves</t>
        </is>
      </c>
      <c r="C4" s="6" t="n">
        <v>2430000</v>
      </c>
      <c r="E4" s="6" t="n">
        <v>2489000</v>
      </c>
    </row>
    <row r="5">
      <c r="A5" s="4" t="inlineStr">
        <is>
          <t>Deferred Tax Assets, Valuation Allowance, Total</t>
        </is>
      </c>
      <c r="C5" s="5" t="n">
        <v>3661000</v>
      </c>
    </row>
    <row r="6">
      <c r="A6" s="4" t="inlineStr">
        <is>
          <t>Operating Lease, Right-of-Use Asset</t>
        </is>
      </c>
      <c r="C6" s="5" t="n">
        <v>485209</v>
      </c>
      <c r="E6" s="5" t="n">
        <v>688746</v>
      </c>
      <c r="F6" s="6" t="n">
        <v>800000</v>
      </c>
    </row>
    <row r="7">
      <c r="A7" s="4" t="inlineStr">
        <is>
          <t>Selling Expense [Member]</t>
        </is>
      </c>
    </row>
    <row r="8">
      <c r="A8" s="3" t="inlineStr">
        <is>
          <t>Nature Of Business And Operations And Summary Of Significant Accounting Policies And Estimates [Line Items]</t>
        </is>
      </c>
    </row>
    <row r="9">
      <c r="A9" s="4" t="inlineStr">
        <is>
          <t>Provision for Doubtful Accounts</t>
        </is>
      </c>
      <c r="C9" s="6" t="n">
        <v>91000</v>
      </c>
      <c r="E9" s="6" t="n">
        <v>15000</v>
      </c>
    </row>
    <row r="10">
      <c r="A10" s="4" t="inlineStr">
        <is>
          <t>Employee Stock Option [Member]</t>
        </is>
      </c>
    </row>
    <row r="11">
      <c r="A11" s="3" t="inlineStr">
        <is>
          <t>Nature Of Business And Operations And Summary Of Significant Accounting Policies And Estimates [Line Items]</t>
        </is>
      </c>
    </row>
    <row r="12">
      <c r="A12" s="4" t="inlineStr">
        <is>
          <t>Antidilutive Securities Excluded from Computation of Earnings Per Share, Amount</t>
        </is>
      </c>
      <c r="B12" s="5" t="n">
        <v>1155567</v>
      </c>
      <c r="D12" s="5" t="n">
        <v>1208367</v>
      </c>
    </row>
    <row r="13">
      <c r="A13" s="4" t="inlineStr">
        <is>
          <t>Warrant [Member]</t>
        </is>
      </c>
    </row>
    <row r="14">
      <c r="A14" s="3" t="inlineStr">
        <is>
          <t>Nature Of Business And Operations And Summary Of Significant Accounting Policies And Estimates [Line Items]</t>
        </is>
      </c>
    </row>
    <row r="15">
      <c r="A15" s="4" t="inlineStr">
        <is>
          <t>Antidilutive Securities Excluded from Computation of Earnings Per Share, Amount</t>
        </is>
      </c>
      <c r="B15" s="5" t="n">
        <v>1875000</v>
      </c>
      <c r="D15" s="5" t="n">
        <v>1875000</v>
      </c>
    </row>
    <row r="16">
      <c r="A16" s="4" t="inlineStr">
        <is>
          <t>Common Stock</t>
        </is>
      </c>
    </row>
    <row r="17">
      <c r="A17" s="3" t="inlineStr">
        <is>
          <t>Nature Of Business And Operations And Summary Of Significant Accounting Policies And Estimates [Line Items]</t>
        </is>
      </c>
    </row>
    <row r="18">
      <c r="A18" s="4" t="inlineStr">
        <is>
          <t>Antidilutive Securities Excluded from Computation of Earnings Per Share, Amount</t>
        </is>
      </c>
      <c r="B18" s="5" t="n">
        <v>2500000</v>
      </c>
      <c r="D18" s="5" t="n">
        <v>2500000</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VENUE - Disaggregation of Revenu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2237711</v>
      </c>
      <c r="C4" s="6" t="n">
        <v>2223751</v>
      </c>
      <c r="D4" s="6" t="n">
        <v>6812196</v>
      </c>
      <c r="E4" s="6" t="n">
        <v>7444434</v>
      </c>
    </row>
    <row r="5">
      <c r="A5" s="4" t="inlineStr">
        <is>
          <t>Aerospace &amp; Defense [Member]</t>
        </is>
      </c>
    </row>
    <row r="6">
      <c r="A6" s="3" t="inlineStr">
        <is>
          <t>Disaggregation of Revenue [Line Items]</t>
        </is>
      </c>
    </row>
    <row r="7">
      <c r="A7" s="4" t="inlineStr">
        <is>
          <t>Revenues</t>
        </is>
      </c>
      <c r="B7" s="5" t="n">
        <v>846304</v>
      </c>
      <c r="C7" s="5" t="n">
        <v>749225</v>
      </c>
      <c r="D7" s="5" t="n">
        <v>2666943</v>
      </c>
      <c r="E7" s="5" t="n">
        <v>2768786</v>
      </c>
    </row>
    <row r="8">
      <c r="A8" s="4" t="inlineStr">
        <is>
          <t>Process Control &amp; Metrology [Member]</t>
        </is>
      </c>
    </row>
    <row r="9">
      <c r="A9" s="3" t="inlineStr">
        <is>
          <t>Disaggregation of Revenue [Line Items]</t>
        </is>
      </c>
    </row>
    <row r="10">
      <c r="A10" s="4" t="inlineStr">
        <is>
          <t>Revenues</t>
        </is>
      </c>
      <c r="B10" s="5" t="n">
        <v>826402</v>
      </c>
      <c r="C10" s="5" t="n">
        <v>950248</v>
      </c>
      <c r="D10" s="5" t="n">
        <v>2771799</v>
      </c>
      <c r="E10" s="5" t="n">
        <v>3064590</v>
      </c>
    </row>
    <row r="11">
      <c r="A11" s="4" t="inlineStr">
        <is>
          <t>Laser Systems [Member]</t>
        </is>
      </c>
    </row>
    <row r="12">
      <c r="A12" s="3" t="inlineStr">
        <is>
          <t>Disaggregation of Revenue [Line Items]</t>
        </is>
      </c>
    </row>
    <row r="13">
      <c r="A13" s="4" t="inlineStr">
        <is>
          <t>Revenues</t>
        </is>
      </c>
      <c r="B13" s="5" t="n">
        <v>180253</v>
      </c>
      <c r="C13" s="5" t="n">
        <v>361817</v>
      </c>
      <c r="D13" s="5" t="n">
        <v>541746</v>
      </c>
      <c r="E13" s="5" t="n">
        <v>971089</v>
      </c>
    </row>
    <row r="14">
      <c r="A14" s="4" t="inlineStr">
        <is>
          <t>Scientific / R&amp;D [Member]</t>
        </is>
      </c>
    </row>
    <row r="15">
      <c r="A15" s="3" t="inlineStr">
        <is>
          <t>Disaggregation of Revenue [Line Items]</t>
        </is>
      </c>
    </row>
    <row r="16">
      <c r="A16" s="4" t="inlineStr">
        <is>
          <t>Revenues</t>
        </is>
      </c>
      <c r="B16" s="6" t="n">
        <v>384752</v>
      </c>
      <c r="C16" s="6" t="n">
        <v>162461</v>
      </c>
      <c r="D16" s="6" t="n">
        <v>831708</v>
      </c>
      <c r="E16" s="6" t="n">
        <v>63996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VENUE - Transfer of Goods and Servic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2237711</v>
      </c>
      <c r="C4" s="6" t="n">
        <v>2223751</v>
      </c>
      <c r="D4" s="6" t="n">
        <v>6812196</v>
      </c>
      <c r="E4" s="6" t="n">
        <v>7444434</v>
      </c>
    </row>
    <row r="5">
      <c r="A5" s="4" t="inlineStr">
        <is>
          <t>Transferred at Point in Time [Member]</t>
        </is>
      </c>
    </row>
    <row r="6">
      <c r="A6" s="3" t="inlineStr">
        <is>
          <t>Disaggregation of Revenue [Line Items]</t>
        </is>
      </c>
    </row>
    <row r="7">
      <c r="A7" s="4" t="inlineStr">
        <is>
          <t>Revenues</t>
        </is>
      </c>
      <c r="B7" s="5" t="n">
        <v>2161878</v>
      </c>
      <c r="C7" s="5" t="n">
        <v>2148170</v>
      </c>
      <c r="D7" s="5" t="n">
        <v>6736363</v>
      </c>
      <c r="E7" s="5" t="n">
        <v>7161704</v>
      </c>
    </row>
    <row r="8">
      <c r="A8" s="4" t="inlineStr">
        <is>
          <t>Transferred over Time [Member]</t>
        </is>
      </c>
    </row>
    <row r="9">
      <c r="A9" s="3" t="inlineStr">
        <is>
          <t>Disaggregation of Revenue [Line Items]</t>
        </is>
      </c>
    </row>
    <row r="10">
      <c r="A10" s="4" t="inlineStr">
        <is>
          <t>Revenues</t>
        </is>
      </c>
      <c r="B10" s="6" t="n">
        <v>75833</v>
      </c>
      <c r="C10" s="6" t="n">
        <v>75581</v>
      </c>
      <c r="D10" s="6" t="n">
        <v>75833</v>
      </c>
      <c r="E10" s="6" t="n">
        <v>28273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maining revenue to be recognized from the long-term government contracts</t>
        </is>
      </c>
      <c r="D4" s="6" t="n">
        <v>131000</v>
      </c>
      <c r="E4" s="6" t="n">
        <v>29000</v>
      </c>
    </row>
    <row r="5">
      <c r="A5" s="4" t="inlineStr">
        <is>
          <t>Revenue, Remaining Performance Obligation</t>
        </is>
      </c>
      <c r="B5" s="6" t="n">
        <v>6400000</v>
      </c>
      <c r="D5" s="6" t="n">
        <v>6400000</v>
      </c>
    </row>
    <row r="6">
      <c r="A6" s="4" t="inlineStr">
        <is>
          <t>Revenue, Remaining Performance Obligation</t>
        </is>
      </c>
      <c r="B6" s="4" t="inlineStr">
        <is>
          <t>4.00%</t>
        </is>
      </c>
      <c r="D6" s="4" t="inlineStr">
        <is>
          <t>4.00%</t>
        </is>
      </c>
    </row>
    <row r="7">
      <c r="A7" s="4" t="inlineStr">
        <is>
          <t>Transferred over Time [Member]</t>
        </is>
      </c>
    </row>
    <row r="8">
      <c r="A8" s="3" t="inlineStr">
        <is>
          <t>Disaggregation of Revenue [Line Items]</t>
        </is>
      </c>
    </row>
    <row r="9">
      <c r="A9" s="4" t="inlineStr">
        <is>
          <t>Percentage of Revenue from Products or Services</t>
        </is>
      </c>
      <c r="B9" s="4" t="inlineStr">
        <is>
          <t>3.40%</t>
        </is>
      </c>
      <c r="C9" s="4" t="inlineStr">
        <is>
          <t>3.40%</t>
        </is>
      </c>
      <c r="D9" s="4" t="inlineStr">
        <is>
          <t>1.10%</t>
        </is>
      </c>
      <c r="E9" s="4" t="inlineStr">
        <is>
          <t>3.80%</t>
        </is>
      </c>
    </row>
    <row r="10">
      <c r="A10" s="4" t="inlineStr">
        <is>
          <t>Transferred at Point in Time [Member]</t>
        </is>
      </c>
    </row>
    <row r="11">
      <c r="A11" s="3" t="inlineStr">
        <is>
          <t>Disaggregation of Revenue [Line Items]</t>
        </is>
      </c>
    </row>
    <row r="12">
      <c r="A12" s="4" t="inlineStr">
        <is>
          <t>Percentage of Revenue from Products or Services</t>
        </is>
      </c>
      <c r="D12" s="4" t="inlineStr">
        <is>
          <t>99.00%</t>
        </is>
      </c>
      <c r="E12" s="4" t="inlineStr">
        <is>
          <t>96.00%</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OMPENSATION PROGRAM AND STOCK BASED COMPENSATION - Share based compensation (Details) - Employee Stock Option [Member]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Allocated Share-based Compensation Expense</t>
        </is>
      </c>
      <c r="B4" s="6" t="n">
        <v>27764</v>
      </c>
      <c r="C4" s="6" t="n">
        <v>35031</v>
      </c>
      <c r="D4" s="6" t="n">
        <v>83901</v>
      </c>
      <c r="E4" s="6" t="n">
        <v>97750</v>
      </c>
    </row>
    <row r="5">
      <c r="A5" s="4" t="inlineStr">
        <is>
          <t>Cost of Sales [Member]</t>
        </is>
      </c>
    </row>
    <row r="6">
      <c r="A6" s="3" t="inlineStr">
        <is>
          <t>Share-based Compensation Arrangement by Share-based Payment Award [Line Items]</t>
        </is>
      </c>
    </row>
    <row r="7">
      <c r="A7" s="4" t="inlineStr">
        <is>
          <t>Allocated Share-based Compensation Expense</t>
        </is>
      </c>
      <c r="B7" s="5" t="n">
        <v>7201</v>
      </c>
      <c r="C7" s="5" t="n">
        <v>9492</v>
      </c>
      <c r="D7" s="5" t="n">
        <v>21604</v>
      </c>
      <c r="E7" s="5" t="n">
        <v>27211</v>
      </c>
    </row>
    <row r="8">
      <c r="A8" s="4" t="inlineStr">
        <is>
          <t>Selling, General and Administrative Expenses [Member]</t>
        </is>
      </c>
    </row>
    <row r="9">
      <c r="A9" s="3" t="inlineStr">
        <is>
          <t>Share-based Compensation Arrangement by Share-based Payment Award [Line Items]</t>
        </is>
      </c>
    </row>
    <row r="10">
      <c r="A10" s="4" t="inlineStr">
        <is>
          <t>Allocated Share-based Compensation Expense</t>
        </is>
      </c>
      <c r="B10" s="6" t="n">
        <v>20563</v>
      </c>
      <c r="C10" s="6" t="n">
        <v>25539</v>
      </c>
      <c r="D10" s="6" t="n">
        <v>62297</v>
      </c>
      <c r="E10" s="6" t="n">
        <v>7053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PENSATION PROGRAM AND STOCK BASED COMPENSATION - Weighted-average assumptions (Details)</t>
        </is>
      </c>
      <c r="B1" s="2" t="inlineStr">
        <is>
          <t>9 Months Ended</t>
        </is>
      </c>
    </row>
    <row r="2">
      <c r="B2" s="2" t="inlineStr">
        <is>
          <t>Sep. 30, 2020</t>
        </is>
      </c>
      <c r="C2" s="2" t="inlineStr">
        <is>
          <t>Sep. 30, 2019</t>
        </is>
      </c>
    </row>
    <row r="3">
      <c r="A3" s="3" t="inlineStr">
        <is>
          <t>EQUITY COMPENSATION PROGRAM AND STOCK BASED COMPENSATION</t>
        </is>
      </c>
    </row>
    <row r="4">
      <c r="A4" s="4" t="inlineStr">
        <is>
          <t>Expected Volatility</t>
        </is>
      </c>
      <c r="B4" s="4" t="inlineStr">
        <is>
          <t>122.00%</t>
        </is>
      </c>
      <c r="C4" s="4" t="inlineStr">
        <is>
          <t>125.00%</t>
        </is>
      </c>
    </row>
    <row r="5">
      <c r="A5" s="4" t="inlineStr">
        <is>
          <t>Risk-free interest rate</t>
        </is>
      </c>
      <c r="B5" s="4" t="inlineStr">
        <is>
          <t>1.96%</t>
        </is>
      </c>
      <c r="C5" s="4" t="inlineStr">
        <is>
          <t>2.83%</t>
        </is>
      </c>
    </row>
    <row r="6">
      <c r="A6" s="4" t="inlineStr">
        <is>
          <t>Expected term</t>
        </is>
      </c>
      <c r="B6" s="4" t="inlineStr">
        <is>
          <t>10 years</t>
        </is>
      </c>
      <c r="C6" s="4" t="inlineStr">
        <is>
          <t>10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CONSOLIDATED BALANCE SHEETS</t>
        </is>
      </c>
    </row>
    <row r="3">
      <c r="A3" s="4" t="inlineStr">
        <is>
          <t>Common stock, par value (in dollars per share)</t>
        </is>
      </c>
      <c r="B3" s="7" t="n">
        <v>0.01</v>
      </c>
      <c r="C3" s="7" t="n">
        <v>0.01</v>
      </c>
    </row>
    <row r="4">
      <c r="A4" s="4" t="inlineStr">
        <is>
          <t>Common stock, shares authorized</t>
        </is>
      </c>
      <c r="B4" s="5" t="n">
        <v>60000000</v>
      </c>
      <c r="C4" s="5" t="n">
        <v>60000000</v>
      </c>
    </row>
    <row r="5">
      <c r="A5" s="4" t="inlineStr">
        <is>
          <t>Common stock, shares issued</t>
        </is>
      </c>
      <c r="B5" s="5" t="n">
        <v>13824928</v>
      </c>
      <c r="C5" s="5" t="n">
        <v>13735177</v>
      </c>
    </row>
    <row r="6">
      <c r="A6" s="4" t="inlineStr">
        <is>
          <t>Treasury stock, shares</t>
        </is>
      </c>
      <c r="B6" s="5" t="n">
        <v>4600</v>
      </c>
      <c r="C6" s="5" t="n">
        <v>4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EQUITY COMPENSATION PROGRAM AND STOCK BASED COMPENSATION - Stock Option Activity (Details) - USD ($)</t>
        </is>
      </c>
      <c r="B1" s="2" t="inlineStr">
        <is>
          <t>9 Months Ended</t>
        </is>
      </c>
      <c r="D1" s="2" t="inlineStr">
        <is>
          <t>12 Months Ended</t>
        </is>
      </c>
    </row>
    <row r="2">
      <c r="B2" s="2" t="inlineStr">
        <is>
          <t>Sep. 30, 2020</t>
        </is>
      </c>
      <c r="C2" s="2" t="inlineStr">
        <is>
          <t>Sep. 30, 2019</t>
        </is>
      </c>
      <c r="D2" s="2" t="inlineStr">
        <is>
          <t>Dec. 31, 2019</t>
        </is>
      </c>
    </row>
    <row r="3">
      <c r="A3" s="3" t="inlineStr">
        <is>
          <t>Share-based Compensation Arrangement by Share-based Payment Award [Line Items]</t>
        </is>
      </c>
    </row>
    <row r="4">
      <c r="A4" s="4" t="inlineStr">
        <is>
          <t>Options, Granted</t>
        </is>
      </c>
      <c r="B4" s="5" t="n">
        <v>22500</v>
      </c>
      <c r="C4" s="5" t="n">
        <v>200000</v>
      </c>
    </row>
    <row r="5">
      <c r="A5" s="4" t="inlineStr">
        <is>
          <t>Employee Stock Option [Member]</t>
        </is>
      </c>
    </row>
    <row r="6">
      <c r="A6" s="3" t="inlineStr">
        <is>
          <t>Share-based Compensation Arrangement by Share-based Payment Award [Line Items]</t>
        </is>
      </c>
    </row>
    <row r="7">
      <c r="A7" s="4" t="inlineStr">
        <is>
          <t>Options, Outstanding at January 1, 2020</t>
        </is>
      </c>
      <c r="B7" s="5" t="n">
        <v>1147267</v>
      </c>
    </row>
    <row r="8">
      <c r="A8" s="4" t="inlineStr">
        <is>
          <t>Options, Granted</t>
        </is>
      </c>
      <c r="B8" s="5" t="n">
        <v>22500</v>
      </c>
    </row>
    <row r="9">
      <c r="A9" s="4" t="inlineStr">
        <is>
          <t>Options, Exercised</t>
        </is>
      </c>
      <c r="B9" s="5" t="n">
        <v>0</v>
      </c>
    </row>
    <row r="10">
      <c r="A10" s="4" t="inlineStr">
        <is>
          <t>Option, Expired/Forfeited</t>
        </is>
      </c>
      <c r="B10" s="5" t="n">
        <v>-14200</v>
      </c>
    </row>
    <row r="11">
      <c r="A11" s="4" t="inlineStr">
        <is>
          <t>Options, Outstanding September 30, 2020</t>
        </is>
      </c>
      <c r="B11" s="5" t="n">
        <v>1155567</v>
      </c>
      <c r="D11" s="5" t="n">
        <v>1147267</v>
      </c>
    </row>
    <row r="12">
      <c r="A12" s="4" t="inlineStr">
        <is>
          <t>Options, Exercisable at September 30, 2020</t>
        </is>
      </c>
      <c r="B12" s="5" t="n">
        <v>944727</v>
      </c>
    </row>
    <row r="13">
      <c r="A13" s="4" t="inlineStr">
        <is>
          <t>Weighted Average Exercise Price Per Options Outstanding at January 1, 2020(in dollars per share)</t>
        </is>
      </c>
      <c r="B13" s="7" t="n">
        <v>0.63</v>
      </c>
    </row>
    <row r="14">
      <c r="A14" s="4" t="inlineStr">
        <is>
          <t>Weighted Average Exercise Price per Option, Granted</t>
        </is>
      </c>
      <c r="B14" s="8" t="n">
        <v>1.48</v>
      </c>
    </row>
    <row r="15">
      <c r="A15" s="4" t="inlineStr">
        <is>
          <t>Weighted Average Exercise Price per Option, Exercised</t>
        </is>
      </c>
      <c r="B15" s="5" t="n">
        <v>0</v>
      </c>
    </row>
    <row r="16">
      <c r="A16" s="4" t="inlineStr">
        <is>
          <t>Weighted Average Exercise Price per Option, Expired/Forfeited</t>
        </is>
      </c>
      <c r="B16" s="8" t="n">
        <v>0.99</v>
      </c>
    </row>
    <row r="17">
      <c r="A17" s="4" t="inlineStr">
        <is>
          <t>Weighted Average Exercise Price Options, Outstanding at September 30, 2020 (in dollars per share)</t>
        </is>
      </c>
      <c r="B17" s="8" t="n">
        <v>0.65</v>
      </c>
      <c r="D17" s="7" t="n">
        <v>0.63</v>
      </c>
    </row>
    <row r="18">
      <c r="A18" s="4" t="inlineStr">
        <is>
          <t>Weighted Average Exercise Price per Option, Exercisable at September 30, 2020</t>
        </is>
      </c>
      <c r="B18" s="7" t="n">
        <v>0.58</v>
      </c>
    </row>
    <row r="19">
      <c r="A19" s="4" t="inlineStr">
        <is>
          <t>Weighted Average Remaining Contractual Term, Options Outstanding</t>
        </is>
      </c>
      <c r="B19" s="4" t="inlineStr">
        <is>
          <t>6 years 6 months 18 days</t>
        </is>
      </c>
      <c r="D19" s="4" t="inlineStr">
        <is>
          <t>6 years 3 months 15 days</t>
        </is>
      </c>
    </row>
    <row r="20">
      <c r="A20" s="4" t="inlineStr">
        <is>
          <t>Weighted Average Remaining Contractual Term, Exercisable at September 30, 2020</t>
        </is>
      </c>
      <c r="B20" s="4" t="inlineStr">
        <is>
          <t>5 years 7 months 13 days</t>
        </is>
      </c>
    </row>
    <row r="21">
      <c r="A21" s="4" t="inlineStr">
        <is>
          <t>Aggregate Intrinsic Value, Options Outstanding (in dollars)</t>
        </is>
      </c>
      <c r="B21" s="6" t="n">
        <v>208342</v>
      </c>
      <c r="D21" s="6" t="n">
        <v>718840</v>
      </c>
    </row>
    <row r="22">
      <c r="A22" s="4" t="inlineStr">
        <is>
          <t>Aggregate Intrinsic Value, Options Exercisable at September 30, 2020</t>
        </is>
      </c>
      <c r="B22" s="6" t="n">
        <v>20714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COMPENSATION PROGRAM AND STOCK BASED COMPENSATION - Non-vested stock option activity (Details)</t>
        </is>
      </c>
      <c r="B1" s="2" t="inlineStr">
        <is>
          <t>9 Months Ended</t>
        </is>
      </c>
    </row>
    <row r="2">
      <c r="B2" s="2" t="inlineStr">
        <is>
          <t>Sep. 30, 2020$ / sharesshares</t>
        </is>
      </c>
    </row>
    <row r="3">
      <c r="A3" s="3" t="inlineStr">
        <is>
          <t>EQUITY COMPENSATION PROGRAM AND STOCK BASED COMPENSATION</t>
        </is>
      </c>
    </row>
    <row r="4">
      <c r="A4" s="4" t="inlineStr">
        <is>
          <t>Options - Non-vested - Beginning balance | shares</t>
        </is>
      </c>
      <c r="B4" s="5" t="n">
        <v>371669</v>
      </c>
    </row>
    <row r="5">
      <c r="A5" s="4" t="inlineStr">
        <is>
          <t>Options - Granted | shares</t>
        </is>
      </c>
      <c r="B5" s="5" t="n">
        <v>22500</v>
      </c>
    </row>
    <row r="6">
      <c r="A6" s="4" t="inlineStr">
        <is>
          <t>Options - Vested | shares</t>
        </is>
      </c>
      <c r="B6" s="5" t="n">
        <v>-183329</v>
      </c>
    </row>
    <row r="7">
      <c r="A7" s="4" t="inlineStr">
        <is>
          <t>Options - Forfeited | shares</t>
        </is>
      </c>
      <c r="B7" s="5" t="n">
        <v>0</v>
      </c>
    </row>
    <row r="8">
      <c r="A8" s="4" t="inlineStr">
        <is>
          <t>Options - Non-vested - Ending balance | shares</t>
        </is>
      </c>
      <c r="B8" s="5" t="n">
        <v>210840</v>
      </c>
    </row>
    <row r="9">
      <c r="A9" s="4" t="inlineStr">
        <is>
          <t>Weighted-Average Grant-Date Fair Value - Non-vested at Ending balance (in dollars per share) | $ / shares</t>
        </is>
      </c>
      <c r="B9" s="7" t="n">
        <v>0.8</v>
      </c>
    </row>
    <row r="10">
      <c r="A10" s="4" t="inlineStr">
        <is>
          <t>Weighted-Average Grant-Date Fair Value - Granted (in dollars per share) | $ / shares</t>
        </is>
      </c>
      <c r="B10" s="8" t="n">
        <v>1.41</v>
      </c>
    </row>
    <row r="11">
      <c r="A11" s="4" t="inlineStr">
        <is>
          <t>Weighted-Average Grant-Date Fair Value - Vested (in dollars per share) | $ / shares</t>
        </is>
      </c>
      <c r="B11" s="8" t="n">
        <v>0.77</v>
      </c>
    </row>
    <row r="12">
      <c r="A12" s="4" t="inlineStr">
        <is>
          <t>Weighted-Average Grant-Date Fair Value - Forfeited (in dollars per share) | $ / shares</t>
        </is>
      </c>
      <c r="B12" s="5" t="n">
        <v>0</v>
      </c>
    </row>
    <row r="13">
      <c r="A13" s="4" t="inlineStr">
        <is>
          <t>Weighted-Average Grant-Date Fair Value - Non-vested at Ending balance (in dollars per share) | $ / shares</t>
        </is>
      </c>
      <c r="B13" s="7" t="n">
        <v>0.8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25" customWidth="1" min="5" max="5"/>
  </cols>
  <sheetData>
    <row r="1">
      <c r="A1" s="1" t="inlineStr">
        <is>
          <t>EQUITY COMPENSATION PROGRAM AND STOCK BASED COMPENSATION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hare-based Compensation Arrangement by Share-based Payment Award, Options, Grants in Period, Net of Forfeitures, Total</t>
        </is>
      </c>
      <c r="D4" s="5" t="n">
        <v>22500</v>
      </c>
      <c r="E4" s="5" t="n">
        <v>200000</v>
      </c>
    </row>
    <row r="5">
      <c r="A5" s="4" t="inlineStr">
        <is>
          <t>Employee Stock Option [Member]</t>
        </is>
      </c>
    </row>
    <row r="6">
      <c r="A6" s="3" t="inlineStr">
        <is>
          <t>Share-based Compensation Arrangement by Share-based Payment Award [Line Items]</t>
        </is>
      </c>
    </row>
    <row r="7">
      <c r="A7" s="4" t="inlineStr">
        <is>
          <t>Allocated Share-based Compensation Expense</t>
        </is>
      </c>
      <c r="B7" s="6" t="n">
        <v>27764</v>
      </c>
      <c r="C7" s="6" t="n">
        <v>35031</v>
      </c>
      <c r="D7" s="6" t="n">
        <v>83901</v>
      </c>
      <c r="E7" s="6" t="n">
        <v>97750</v>
      </c>
    </row>
    <row r="8">
      <c r="A8" s="4" t="inlineStr">
        <is>
          <t>Employee Service Share-based Compensation, Nonvested Awards, Total Compensation Cost Not yet Recognized</t>
        </is>
      </c>
      <c r="B8" s="6" t="n">
        <v>125399</v>
      </c>
      <c r="C8" s="6" t="n">
        <v>231066</v>
      </c>
      <c r="D8" s="6" t="n">
        <v>125399</v>
      </c>
      <c r="E8" s="6" t="n">
        <v>231066</v>
      </c>
    </row>
    <row r="9">
      <c r="A9" s="4" t="inlineStr">
        <is>
          <t>Employee Service Share-based Compensation, Nonvested Awards, Total Compensation Cost Not yet Recognized, Period for Recognition (in years)</t>
        </is>
      </c>
      <c r="D9" s="4" t="inlineStr">
        <is>
          <t>1 year 1 month 28 days</t>
        </is>
      </c>
      <c r="E9" s="4" t="inlineStr">
        <is>
          <t>1 year 11 months 16 days</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OCKHOLDERS' EQUITY (Details)</t>
        </is>
      </c>
      <c r="B1" s="2" t="inlineStr">
        <is>
          <t>1 Months Ended</t>
        </is>
      </c>
    </row>
    <row r="2">
      <c r="B2" s="2" t="inlineStr">
        <is>
          <t>Feb. 29, 2020shares</t>
        </is>
      </c>
    </row>
    <row r="3">
      <c r="A3" s="3" t="inlineStr">
        <is>
          <t>STOCKHOLDERS' EQUITY</t>
        </is>
      </c>
    </row>
    <row r="4">
      <c r="A4" s="4" t="inlineStr">
        <is>
          <t>Share-based Compensation Arrangement by Share-based Payment Award, Equity Instruments Other than Options, Vested in Period</t>
        </is>
      </c>
      <c r="B4" s="5" t="n">
        <v>8975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1" customWidth="1" min="2" max="2"/>
    <col width="21" customWidth="1" min="3" max="3"/>
    <col width="14" customWidth="1" min="4" max="4"/>
  </cols>
  <sheetData>
    <row r="1">
      <c r="A1" s="1" t="inlineStr">
        <is>
          <t>RELATED PARTY TRANSACTIONS (Details)</t>
        </is>
      </c>
      <c r="B1" s="2" t="inlineStr">
        <is>
          <t>Jul. 22, 2020USD ($)item$ / sharesshares</t>
        </is>
      </c>
      <c r="C1" s="2" t="inlineStr">
        <is>
          <t>Sep. 30, 2020USD ($)</t>
        </is>
      </c>
      <c r="D1" s="2" t="inlineStr">
        <is>
          <t>Dec. 31, 2019</t>
        </is>
      </c>
    </row>
    <row r="2">
      <c r="A2" s="3" t="inlineStr">
        <is>
          <t>Related Party Transaction [Line Items]</t>
        </is>
      </c>
    </row>
    <row r="3">
      <c r="A3" s="4" t="inlineStr">
        <is>
          <t>Debt Instrument, Interest Rate, Stated Percentage</t>
        </is>
      </c>
      <c r="C3" s="4" t="inlineStr">
        <is>
          <t>4.00%</t>
        </is>
      </c>
      <c r="D3" s="4" t="inlineStr">
        <is>
          <t>4.00%</t>
        </is>
      </c>
    </row>
    <row r="4">
      <c r="A4" s="4" t="inlineStr">
        <is>
          <t>Subordinated convertible notes [Member] | Affiliate Of Clarex [Member]</t>
        </is>
      </c>
    </row>
    <row r="5">
      <c r="A5" s="3" t="inlineStr">
        <is>
          <t>Related Party Transaction [Line Items]</t>
        </is>
      </c>
    </row>
    <row r="6">
      <c r="A6" s="4" t="inlineStr">
        <is>
          <t>Debt Instrument, Interest Rate, Stated Percentage</t>
        </is>
      </c>
      <c r="B6" s="4" t="inlineStr">
        <is>
          <t>6.00%</t>
        </is>
      </c>
    </row>
    <row r="7">
      <c r="A7" s="4" t="inlineStr">
        <is>
          <t>Interest Payable | $</t>
        </is>
      </c>
      <c r="C7" s="6" t="n">
        <v>37500</v>
      </c>
    </row>
    <row r="8">
      <c r="A8" s="4" t="inlineStr">
        <is>
          <t>Subordinated convertible notes [Member] | Affiliate Of Clarex [Member] | Common Stock</t>
        </is>
      </c>
    </row>
    <row r="9">
      <c r="A9" s="3" t="inlineStr">
        <is>
          <t>Related Party Transaction [Line Items]</t>
        </is>
      </c>
    </row>
    <row r="10">
      <c r="A10" s="4" t="inlineStr">
        <is>
          <t>Number of shares/warrants comprised in a unit (in shares) | shares</t>
        </is>
      </c>
      <c r="B10" s="5" t="n">
        <v>1</v>
      </c>
    </row>
    <row r="11">
      <c r="A11" s="4" t="inlineStr">
        <is>
          <t>Warrants To Purchase Common Stock Number Of Shares Per Warrant | shares</t>
        </is>
      </c>
      <c r="B11" s="8" t="n">
        <v>0.75</v>
      </c>
    </row>
    <row r="12">
      <c r="A12" s="4" t="inlineStr">
        <is>
          <t>Investment Warrants, Exercise Price | $ / shares</t>
        </is>
      </c>
      <c r="B12" s="7" t="n">
        <v>1.35</v>
      </c>
    </row>
    <row r="13">
      <c r="A13" s="4" t="inlineStr">
        <is>
          <t>Subordinated convertible notes [Member] | Affiliate Of Clarex [Member] | Warrant [Member]</t>
        </is>
      </c>
    </row>
    <row r="14">
      <c r="A14" s="3" t="inlineStr">
        <is>
          <t>Related Party Transaction [Line Items]</t>
        </is>
      </c>
    </row>
    <row r="15">
      <c r="A15" s="4" t="inlineStr">
        <is>
          <t>Number of shares/warrants comprised in a unit (in shares) | shares</t>
        </is>
      </c>
      <c r="B15" s="5" t="n">
        <v>1</v>
      </c>
    </row>
    <row r="16">
      <c r="A16" s="4" t="inlineStr">
        <is>
          <t>Convertible Subordinated Debt, $1,500,000 [Member] | Affiliate Of Clarex [Member]</t>
        </is>
      </c>
    </row>
    <row r="17">
      <c r="A17" s="3" t="inlineStr">
        <is>
          <t>Related Party Transaction [Line Items]</t>
        </is>
      </c>
    </row>
    <row r="18">
      <c r="A18" s="4" t="inlineStr">
        <is>
          <t>Convertible Subordinated Debt | $</t>
        </is>
      </c>
      <c r="B18" s="6" t="n">
        <v>1500000</v>
      </c>
    </row>
    <row r="19">
      <c r="A19" s="4" t="inlineStr">
        <is>
          <t>Debt Instrument, Convertible, Number of Equity Instruments | item</t>
        </is>
      </c>
      <c r="B19" s="5" t="n">
        <v>1500000</v>
      </c>
    </row>
    <row r="20">
      <c r="A20" s="4" t="inlineStr">
        <is>
          <t>Convertible Subordinated Debt, $1,000,000 [Member] | Affiliate Of Clarex [Member]</t>
        </is>
      </c>
    </row>
    <row r="21">
      <c r="A21" s="3" t="inlineStr">
        <is>
          <t>Related Party Transaction [Line Items]</t>
        </is>
      </c>
    </row>
    <row r="22">
      <c r="A22" s="4" t="inlineStr">
        <is>
          <t>Convertible Subordinated Debt | $</t>
        </is>
      </c>
      <c r="B22" s="6" t="n">
        <v>1000000</v>
      </c>
    </row>
    <row r="23">
      <c r="A23" s="4" t="inlineStr">
        <is>
          <t>Debt Instrument, Convertible, Number of Equity Instruments | item</t>
        </is>
      </c>
      <c r="B23" s="5" t="n">
        <v>1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NOTES (Details) - USD ($)</t>
        </is>
      </c>
      <c r="B1" s="2" t="inlineStr">
        <is>
          <t>Sep. 30, 2020</t>
        </is>
      </c>
      <c r="C1" s="2" t="inlineStr">
        <is>
          <t>Dec. 31, 2019</t>
        </is>
      </c>
    </row>
    <row r="2">
      <c r="A2" s="3" t="inlineStr">
        <is>
          <t>OTHER LONG-TERM NOTES</t>
        </is>
      </c>
    </row>
    <row r="3">
      <c r="A3" s="4" t="inlineStr">
        <is>
          <t>U.S. Small Business Administration term note payable in equal monthly installments of $1,922 and bearing an interest rate of 4.0% and expiring in July 2029.</t>
        </is>
      </c>
      <c r="B3" s="6" t="n">
        <v>176000</v>
      </c>
      <c r="C3" s="6" t="n">
        <v>183000</v>
      </c>
    </row>
    <row r="4">
      <c r="A4" s="4" t="inlineStr">
        <is>
          <t>Less current portion</t>
        </is>
      </c>
      <c r="B4" s="5" t="n">
        <v>-16044</v>
      </c>
      <c r="C4" s="5" t="n">
        <v>-16044</v>
      </c>
    </row>
    <row r="5">
      <c r="A5" s="4" t="inlineStr">
        <is>
          <t>Long-term debt, excluding current portion</t>
        </is>
      </c>
      <c r="B5" s="6" t="n">
        <v>160000</v>
      </c>
      <c r="C5" s="6" t="n">
        <v>167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LONG-TERM NOTES - Additional information (Details) - USD ($) $ in Thousands</t>
        </is>
      </c>
      <c r="B1" s="2" t="inlineStr">
        <is>
          <t>9 Months Ended</t>
        </is>
      </c>
      <c r="C1" s="2" t="inlineStr">
        <is>
          <t>12 Months Ended</t>
        </is>
      </c>
    </row>
    <row r="2">
      <c r="B2" s="2" t="inlineStr">
        <is>
          <t>Sep. 30, 2020</t>
        </is>
      </c>
      <c r="C2" s="2" t="inlineStr">
        <is>
          <t>Dec. 31, 2019</t>
        </is>
      </c>
    </row>
    <row r="3">
      <c r="A3" s="3" t="inlineStr">
        <is>
          <t>OTHER LONG-TERM NOTES</t>
        </is>
      </c>
    </row>
    <row r="4">
      <c r="A4" s="4" t="inlineStr">
        <is>
          <t>Monthly installment payment</t>
        </is>
      </c>
      <c r="B4" s="6" t="n">
        <v>1922</v>
      </c>
      <c r="C4" s="6" t="n">
        <v>1922</v>
      </c>
    </row>
    <row r="5">
      <c r="A5" s="4" t="inlineStr">
        <is>
          <t>Debt Instrument, Interest Rate, Stated Percentage</t>
        </is>
      </c>
      <c r="B5" s="4" t="inlineStr">
        <is>
          <t>4.00%</t>
        </is>
      </c>
      <c r="C5" s="4" t="inlineStr">
        <is>
          <t>4.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3" customWidth="1" min="2" max="2"/>
    <col width="14" customWidth="1" min="3" max="3"/>
    <col width="14" customWidth="1" min="4" max="4"/>
  </cols>
  <sheetData>
    <row r="1">
      <c r="A1" s="1" t="inlineStr">
        <is>
          <t>PAYCHECK PROTECTION PROGRAM (Details) - USD ($)</t>
        </is>
      </c>
      <c r="B1" s="2" t="inlineStr">
        <is>
          <t>May 06, 2020</t>
        </is>
      </c>
      <c r="C1" s="2" t="inlineStr">
        <is>
          <t>Sep. 30, 2020</t>
        </is>
      </c>
      <c r="D1" s="2" t="inlineStr">
        <is>
          <t>Sep. 30, 2019</t>
        </is>
      </c>
    </row>
    <row r="2">
      <c r="A2" s="3" t="inlineStr">
        <is>
          <t>Debt Instrument [Line Items]</t>
        </is>
      </c>
    </row>
    <row r="3">
      <c r="A3" s="4" t="inlineStr">
        <is>
          <t>Proceeds from PPP loan</t>
        </is>
      </c>
      <c r="C3" s="6" t="n">
        <v>973166</v>
      </c>
      <c r="D3" s="6" t="n">
        <v>0</v>
      </c>
    </row>
    <row r="4">
      <c r="A4" s="4" t="inlineStr">
        <is>
          <t>PPP Loan</t>
        </is>
      </c>
    </row>
    <row r="5">
      <c r="A5" s="3" t="inlineStr">
        <is>
          <t>Debt Instrument [Line Items]</t>
        </is>
      </c>
    </row>
    <row r="6">
      <c r="A6" s="4" t="inlineStr">
        <is>
          <t>Proceeds from PPP loan</t>
        </is>
      </c>
      <c r="B6" s="6" t="n">
        <v>973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 USD ($)</t>
        </is>
      </c>
      <c r="B1" s="2" t="inlineStr">
        <is>
          <t>Sep. 30, 2020</t>
        </is>
      </c>
      <c r="C1" s="2" t="inlineStr">
        <is>
          <t>Jan. 17, 2020</t>
        </is>
      </c>
    </row>
    <row r="2">
      <c r="A2" s="3" t="inlineStr">
        <is>
          <t>Undiscounted cash flow principal payments</t>
        </is>
      </c>
    </row>
    <row r="3">
      <c r="A3" s="4" t="inlineStr">
        <is>
          <t>2020 (Remaining)</t>
        </is>
      </c>
      <c r="B3" s="6" t="n">
        <v>4000</v>
      </c>
    </row>
    <row r="4">
      <c r="A4" s="4" t="inlineStr">
        <is>
          <t>2021</t>
        </is>
      </c>
      <c r="B4" s="5" t="n">
        <v>16000</v>
      </c>
    </row>
    <row r="5">
      <c r="A5" s="4" t="inlineStr">
        <is>
          <t>2022 and beyond</t>
        </is>
      </c>
      <c r="B5" s="5" t="n">
        <v>19000</v>
      </c>
    </row>
    <row r="6">
      <c r="A6" s="4" t="inlineStr">
        <is>
          <t>Total undiscounted operating lease payments</t>
        </is>
      </c>
      <c r="B6" s="5" t="n">
        <v>39000</v>
      </c>
    </row>
    <row r="7">
      <c r="A7" s="4" t="inlineStr">
        <is>
          <t>Less: imputed interest</t>
        </is>
      </c>
      <c r="B7" s="5" t="n">
        <v>-2000</v>
      </c>
    </row>
    <row r="8">
      <c r="A8" s="4" t="inlineStr">
        <is>
          <t>Present value of financing lease liability</t>
        </is>
      </c>
      <c r="B8" s="6" t="n">
        <v>37000</v>
      </c>
      <c r="C8" s="6" t="n">
        <v>4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4" customWidth="1" min="5" max="5"/>
    <col width="14" customWidth="1" min="6" max="6"/>
  </cols>
  <sheetData>
    <row r="1">
      <c r="A1" s="1" t="inlineStr">
        <is>
          <t>LEASES - Additional information (Details) - USD ($)</t>
        </is>
      </c>
      <c r="B1" s="2" t="inlineStr">
        <is>
          <t>3 Months Ended</t>
        </is>
      </c>
      <c r="C1" s="2" t="inlineStr">
        <is>
          <t>9 Months Ended</t>
        </is>
      </c>
    </row>
    <row r="2">
      <c r="B2" s="2" t="inlineStr">
        <is>
          <t>Sep. 30, 2020</t>
        </is>
      </c>
      <c r="C2" s="2" t="inlineStr">
        <is>
          <t>Sep. 30, 2020</t>
        </is>
      </c>
      <c r="D2" s="2" t="inlineStr">
        <is>
          <t>Jan. 17, 2020</t>
        </is>
      </c>
      <c r="E2" s="2" t="inlineStr">
        <is>
          <t>Dec. 31, 2019</t>
        </is>
      </c>
      <c r="F2" s="2" t="inlineStr">
        <is>
          <t>Jul. 08, 2019</t>
        </is>
      </c>
    </row>
    <row r="3">
      <c r="A3" s="3" t="inlineStr">
        <is>
          <t>LEASES</t>
        </is>
      </c>
    </row>
    <row r="4">
      <c r="A4" s="4" t="inlineStr">
        <is>
          <t>Bargain purchase option</t>
        </is>
      </c>
      <c r="D4" s="6" t="n">
        <v>1</v>
      </c>
    </row>
    <row r="5">
      <c r="A5" s="4" t="inlineStr">
        <is>
          <t>Lease term</t>
        </is>
      </c>
      <c r="D5" s="4" t="inlineStr">
        <is>
          <t>36 months</t>
        </is>
      </c>
    </row>
    <row r="6">
      <c r="A6" s="4" t="inlineStr">
        <is>
          <t>Discount rate</t>
        </is>
      </c>
      <c r="D6" s="4" t="inlineStr">
        <is>
          <t>3.99%</t>
        </is>
      </c>
    </row>
    <row r="7">
      <c r="A7" s="4" t="inlineStr">
        <is>
          <t>Present value of the lease payments</t>
        </is>
      </c>
      <c r="B7" s="6" t="n">
        <v>37000</v>
      </c>
      <c r="C7" s="6" t="n">
        <v>37000</v>
      </c>
      <c r="D7" s="6" t="n">
        <v>45000</v>
      </c>
    </row>
    <row r="8">
      <c r="A8" s="4" t="inlineStr">
        <is>
          <t>Lease right-of-use, net</t>
        </is>
      </c>
      <c r="B8" s="5" t="n">
        <v>485209</v>
      </c>
      <c r="C8" s="5" t="n">
        <v>485209</v>
      </c>
      <c r="E8" s="6" t="n">
        <v>688746</v>
      </c>
      <c r="F8" s="6" t="n">
        <v>800000</v>
      </c>
    </row>
    <row r="9">
      <c r="A9" s="4" t="inlineStr">
        <is>
          <t>Operating Lease, Payments</t>
        </is>
      </c>
      <c r="B9" s="5" t="n">
        <v>100000</v>
      </c>
    </row>
    <row r="10">
      <c r="A10" s="4" t="inlineStr">
        <is>
          <t>Operating Lease, Cost</t>
        </is>
      </c>
      <c r="B10" s="6" t="n">
        <v>100000</v>
      </c>
      <c r="C10" s="6" t="n">
        <v>3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OPERATIONS</t>
        </is>
      </c>
    </row>
    <row r="4">
      <c r="A4" s="4" t="inlineStr">
        <is>
          <t>Total revenue</t>
        </is>
      </c>
      <c r="B4" s="6" t="n">
        <v>2237711</v>
      </c>
      <c r="C4" s="6" t="n">
        <v>2223751</v>
      </c>
      <c r="D4" s="6" t="n">
        <v>6812196</v>
      </c>
      <c r="E4" s="6" t="n">
        <v>7444434</v>
      </c>
    </row>
    <row r="5">
      <c r="A5" s="3" t="inlineStr">
        <is>
          <t>Cost and expenses:</t>
        </is>
      </c>
    </row>
    <row r="6">
      <c r="A6" s="4" t="inlineStr">
        <is>
          <t>Cost of goods sold</t>
        </is>
      </c>
      <c r="B6" s="5" t="n">
        <v>1819844</v>
      </c>
      <c r="C6" s="5" t="n">
        <v>1870260</v>
      </c>
      <c r="D6" s="5" t="n">
        <v>5239077</v>
      </c>
      <c r="E6" s="5" t="n">
        <v>5999190</v>
      </c>
    </row>
    <row r="7">
      <c r="A7" s="4" t="inlineStr">
        <is>
          <t>Selling, general and administrative expenses</t>
        </is>
      </c>
      <c r="B7" s="5" t="n">
        <v>545272</v>
      </c>
      <c r="C7" s="5" t="n">
        <v>608868</v>
      </c>
      <c r="D7" s="5" t="n">
        <v>1922996</v>
      </c>
      <c r="E7" s="5" t="n">
        <v>2000185</v>
      </c>
    </row>
    <row r="8">
      <c r="A8" s="4" t="inlineStr">
        <is>
          <t>Costs and Expenses, Total</t>
        </is>
      </c>
      <c r="B8" s="5" t="n">
        <v>2365116</v>
      </c>
      <c r="C8" s="5" t="n">
        <v>2479128</v>
      </c>
      <c r="D8" s="5" t="n">
        <v>7162073</v>
      </c>
      <c r="E8" s="5" t="n">
        <v>7999375</v>
      </c>
    </row>
    <row r="9">
      <c r="A9" s="4" t="inlineStr">
        <is>
          <t>Loss from operations</t>
        </is>
      </c>
      <c r="B9" s="5" t="n">
        <v>-127405</v>
      </c>
      <c r="C9" s="5" t="n">
        <v>-255377</v>
      </c>
      <c r="D9" s="5" t="n">
        <v>-349877</v>
      </c>
      <c r="E9" s="5" t="n">
        <v>-554941</v>
      </c>
    </row>
    <row r="10">
      <c r="A10" s="3" t="inlineStr">
        <is>
          <t>Other expense:</t>
        </is>
      </c>
    </row>
    <row r="11">
      <c r="A11" s="4" t="inlineStr">
        <is>
          <t>Interest expense-net</t>
        </is>
      </c>
      <c r="B11" s="5" t="n">
        <v>-36593</v>
      </c>
      <c r="C11" s="5" t="n">
        <v>-38298</v>
      </c>
      <c r="D11" s="5" t="n">
        <v>-112814</v>
      </c>
      <c r="E11" s="5" t="n">
        <v>-115642</v>
      </c>
    </row>
    <row r="12">
      <c r="A12" s="4" t="inlineStr">
        <is>
          <t>Loss on exchange of precious metals</t>
        </is>
      </c>
      <c r="B12" s="5" t="n">
        <v>0</v>
      </c>
      <c r="C12" s="5" t="n">
        <v>0</v>
      </c>
      <c r="D12" s="5" t="n">
        <v>0</v>
      </c>
      <c r="E12" s="5" t="n">
        <v>-438</v>
      </c>
    </row>
    <row r="13">
      <c r="A13" s="4" t="inlineStr">
        <is>
          <t>Nonoperating Income (Expense)</t>
        </is>
      </c>
      <c r="B13" s="5" t="n">
        <v>-36593</v>
      </c>
      <c r="C13" s="5" t="n">
        <v>-38298</v>
      </c>
      <c r="D13" s="5" t="n">
        <v>-112814</v>
      </c>
      <c r="E13" s="5" t="n">
        <v>-116080</v>
      </c>
    </row>
    <row r="14">
      <c r="A14" s="4" t="inlineStr">
        <is>
          <t>Loss before income taxes</t>
        </is>
      </c>
      <c r="B14" s="5" t="n">
        <v>-163999</v>
      </c>
      <c r="C14" s="5" t="n">
        <v>-293675</v>
      </c>
      <c r="D14" s="5" t="n">
        <v>-462691</v>
      </c>
      <c r="E14" s="5" t="n">
        <v>-671021</v>
      </c>
    </row>
    <row r="15">
      <c r="A15" s="4" t="inlineStr">
        <is>
          <t>Income tax (provision) benefit</t>
        </is>
      </c>
      <c r="B15" s="5" t="n">
        <v>0</v>
      </c>
      <c r="C15" s="5" t="n">
        <v>0</v>
      </c>
      <c r="D15" s="5" t="n">
        <v>0</v>
      </c>
      <c r="E15" s="5" t="n">
        <v>0</v>
      </c>
    </row>
    <row r="16">
      <c r="A16" s="4" t="inlineStr">
        <is>
          <t>Net loss</t>
        </is>
      </c>
      <c r="B16" s="6" t="n">
        <v>-163999</v>
      </c>
      <c r="C16" s="6" t="n">
        <v>-293675</v>
      </c>
      <c r="D16" s="6" t="n">
        <v>-462691</v>
      </c>
      <c r="E16" s="6" t="n">
        <v>-671021</v>
      </c>
    </row>
    <row r="17">
      <c r="A17" s="4" t="inlineStr">
        <is>
          <t>Net loss per common share - basic</t>
        </is>
      </c>
      <c r="B17" s="7" t="n">
        <v>-0.01</v>
      </c>
      <c r="C17" s="7" t="n">
        <v>-0.02</v>
      </c>
      <c r="D17" s="7" t="n">
        <v>-0.03</v>
      </c>
      <c r="E17" s="7" t="n">
        <v>-0.05</v>
      </c>
    </row>
    <row r="18">
      <c r="A18" s="4" t="inlineStr">
        <is>
          <t>Net loss per common share - diluted</t>
        </is>
      </c>
      <c r="B18" s="7" t="n">
        <v>-0.01</v>
      </c>
      <c r="C18" s="7" t="n">
        <v>-0.02</v>
      </c>
      <c r="D18" s="7" t="n">
        <v>-0.03</v>
      </c>
      <c r="E18" s="7" t="n">
        <v>-0.05</v>
      </c>
    </row>
    <row r="19">
      <c r="A19" s="4" t="inlineStr">
        <is>
          <t>Weighted average shares outstanding - basic</t>
        </is>
      </c>
      <c r="B19" s="5" t="n">
        <v>13820328</v>
      </c>
      <c r="C19" s="5" t="n">
        <v>13730577</v>
      </c>
      <c r="D19" s="5" t="n">
        <v>13750522</v>
      </c>
      <c r="E19" s="5" t="n">
        <v>13654208</v>
      </c>
    </row>
    <row r="20">
      <c r="A20" s="4" t="inlineStr">
        <is>
          <t>Weighted average shares outstanding - diluted</t>
        </is>
      </c>
      <c r="B20" s="5" t="n">
        <v>13820328</v>
      </c>
      <c r="C20" s="5" t="n">
        <v>13730577</v>
      </c>
      <c r="D20" s="5" t="n">
        <v>13750522</v>
      </c>
      <c r="E20" s="5" t="n">
        <v>136542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IMPACT OF COVID-19 (Details)</t>
        </is>
      </c>
      <c r="B1" s="2" t="inlineStr">
        <is>
          <t>9 Months Ended</t>
        </is>
      </c>
    </row>
    <row r="2">
      <c r="B2" s="2" t="inlineStr">
        <is>
          <t>Sep. 30, 2020</t>
        </is>
      </c>
    </row>
    <row r="3">
      <c r="A3" s="3" t="inlineStr">
        <is>
          <t>IMPACT OF COVID-19</t>
        </is>
      </c>
    </row>
    <row r="4">
      <c r="A4" s="4" t="inlineStr">
        <is>
          <t>Orders booked in percentage</t>
        </is>
      </c>
      <c r="B4" s="5" t="n">
        <v>2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68" customWidth="1" min="1" max="1"/>
    <col width="13" customWidth="1" min="2" max="2"/>
    <col width="31" customWidth="1" min="3" max="3"/>
    <col width="20" customWidth="1" min="4" max="4"/>
    <col width="15" customWidth="1" min="5" max="5"/>
    <col width="13" customWidth="1" min="6" max="6"/>
  </cols>
  <sheetData>
    <row r="1">
      <c r="A1" s="1" t="inlineStr">
        <is>
          <t>CONDENSED CONSOLIDATED STATEMENTS OF SHAREHOLDERS' EQUITY - USD ($)</t>
        </is>
      </c>
      <c r="B1" s="2" t="inlineStr">
        <is>
          <t>Common Stock</t>
        </is>
      </c>
      <c r="C1" s="2" t="inlineStr">
        <is>
          <t>Capital in excess of par value</t>
        </is>
      </c>
      <c r="D1" s="2" t="inlineStr">
        <is>
          <t>Accumulated Deficit</t>
        </is>
      </c>
      <c r="E1" s="2" t="inlineStr">
        <is>
          <t>Treasury Stock</t>
        </is>
      </c>
      <c r="F1" s="2" t="inlineStr">
        <is>
          <t>Total</t>
        </is>
      </c>
    </row>
    <row r="2">
      <c r="A2" s="4" t="inlineStr">
        <is>
          <t>Balance at Dec. 31, 2018</t>
        </is>
      </c>
      <c r="B2" s="6" t="n">
        <v>136371</v>
      </c>
      <c r="C2" s="6" t="n">
        <v>19055615</v>
      </c>
      <c r="D2" s="6" t="n">
        <v>-16610294</v>
      </c>
      <c r="E2" s="6" t="n">
        <v>-14950</v>
      </c>
      <c r="F2" s="6" t="n">
        <v>2566742</v>
      </c>
    </row>
    <row r="3">
      <c r="A3" s="4" t="inlineStr">
        <is>
          <t>Balance (in shares) at Dec. 31, 2018</t>
        </is>
      </c>
      <c r="B3" s="5" t="n">
        <v>13636988</v>
      </c>
    </row>
    <row r="4">
      <c r="A4" s="4" t="inlineStr">
        <is>
          <t>401K contribution</t>
        </is>
      </c>
      <c r="B4" s="6" t="n">
        <v>0</v>
      </c>
      <c r="C4" s="5" t="n">
        <v>0</v>
      </c>
      <c r="D4" s="5" t="n">
        <v>0</v>
      </c>
      <c r="E4" s="5" t="n">
        <v>0</v>
      </c>
      <c r="F4" s="5" t="n">
        <v>0</v>
      </c>
    </row>
    <row r="5">
      <c r="A5" s="4" t="inlineStr">
        <is>
          <t>401K contribution (in shares)</t>
        </is>
      </c>
      <c r="B5" s="5" t="n">
        <v>0</v>
      </c>
    </row>
    <row r="6">
      <c r="A6" s="4" t="inlineStr">
        <is>
          <t>Stock-based compensation expense</t>
        </is>
      </c>
      <c r="B6" s="6" t="n">
        <v>0</v>
      </c>
      <c r="C6" s="5" t="n">
        <v>29375</v>
      </c>
      <c r="D6" s="5" t="n">
        <v>0</v>
      </c>
      <c r="E6" s="5" t="n">
        <v>0</v>
      </c>
      <c r="F6" s="5" t="n">
        <v>29375</v>
      </c>
    </row>
    <row r="7">
      <c r="A7" s="4" t="inlineStr">
        <is>
          <t>Net income (loss) for the year</t>
        </is>
      </c>
      <c r="B7" s="5" t="n">
        <v>0</v>
      </c>
      <c r="C7" s="5" t="n">
        <v>0</v>
      </c>
      <c r="D7" s="5" t="n">
        <v>-36135</v>
      </c>
      <c r="E7" s="5" t="n">
        <v>0</v>
      </c>
      <c r="F7" s="5" t="n">
        <v>-36135</v>
      </c>
    </row>
    <row r="8">
      <c r="A8" s="4" t="inlineStr">
        <is>
          <t>Balance at Mar. 31, 2019</t>
        </is>
      </c>
      <c r="B8" s="6" t="n">
        <v>136371</v>
      </c>
      <c r="C8" s="5" t="n">
        <v>19084990</v>
      </c>
      <c r="D8" s="5" t="n">
        <v>-16646429</v>
      </c>
      <c r="E8" s="5" t="n">
        <v>-14950</v>
      </c>
      <c r="F8" s="5" t="n">
        <v>2559982</v>
      </c>
    </row>
    <row r="9">
      <c r="A9" s="4" t="inlineStr">
        <is>
          <t>Balance (in shares) at Mar. 31, 2019</t>
        </is>
      </c>
      <c r="B9" s="5" t="n">
        <v>13636988</v>
      </c>
    </row>
    <row r="10">
      <c r="A10" s="4" t="inlineStr">
        <is>
          <t>Balance at Dec. 31, 2018</t>
        </is>
      </c>
      <c r="B10" s="6" t="n">
        <v>136371</v>
      </c>
      <c r="C10" s="5" t="n">
        <v>19055615</v>
      </c>
      <c r="D10" s="5" t="n">
        <v>-16610294</v>
      </c>
      <c r="E10" s="5" t="n">
        <v>-14950</v>
      </c>
      <c r="F10" s="5" t="n">
        <v>2566742</v>
      </c>
    </row>
    <row r="11">
      <c r="A11" s="4" t="inlineStr">
        <is>
          <t>Balance (in shares) at Dec. 31, 2018</t>
        </is>
      </c>
      <c r="B11" s="5" t="n">
        <v>13636988</v>
      </c>
    </row>
    <row r="12">
      <c r="A12" s="4" t="inlineStr">
        <is>
          <t>Net income (loss) for the year</t>
        </is>
      </c>
      <c r="F12" s="5" t="n">
        <v>-671021</v>
      </c>
    </row>
    <row r="13">
      <c r="A13" s="4" t="inlineStr">
        <is>
          <t>Balance at Sep. 30, 2019</t>
        </is>
      </c>
      <c r="B13" s="6" t="n">
        <v>137353</v>
      </c>
      <c r="C13" s="5" t="n">
        <v>19245969</v>
      </c>
      <c r="D13" s="5" t="n">
        <v>-17281314</v>
      </c>
      <c r="E13" s="5" t="n">
        <v>-14950</v>
      </c>
      <c r="F13" s="5" t="n">
        <v>2087058</v>
      </c>
    </row>
    <row r="14">
      <c r="A14" s="4" t="inlineStr">
        <is>
          <t>Balance (in shares) at Sep. 30, 2019</t>
        </is>
      </c>
      <c r="B14" s="5" t="n">
        <v>13735177</v>
      </c>
    </row>
    <row r="15">
      <c r="A15" s="4" t="inlineStr">
        <is>
          <t>Balance at Mar. 31, 2019</t>
        </is>
      </c>
      <c r="B15" s="6" t="n">
        <v>136371</v>
      </c>
      <c r="C15" s="5" t="n">
        <v>19084990</v>
      </c>
      <c r="D15" s="5" t="n">
        <v>-16646429</v>
      </c>
      <c r="E15" s="5" t="n">
        <v>-14950</v>
      </c>
      <c r="F15" s="5" t="n">
        <v>2559982</v>
      </c>
    </row>
    <row r="16">
      <c r="A16" s="4" t="inlineStr">
        <is>
          <t>Balance (in shares) at Mar. 31, 2019</t>
        </is>
      </c>
      <c r="B16" s="5" t="n">
        <v>13636988</v>
      </c>
    </row>
    <row r="17">
      <c r="A17" s="4" t="inlineStr">
        <is>
          <t>401K contribution</t>
        </is>
      </c>
      <c r="B17" s="6" t="n">
        <v>982</v>
      </c>
      <c r="C17" s="5" t="n">
        <v>92605</v>
      </c>
      <c r="F17" s="5" t="n">
        <v>93587</v>
      </c>
    </row>
    <row r="18">
      <c r="A18" s="4" t="inlineStr">
        <is>
          <t>401K contribution (in shares)</t>
        </is>
      </c>
      <c r="B18" s="5" t="n">
        <v>98189</v>
      </c>
    </row>
    <row r="19">
      <c r="A19" s="4" t="inlineStr">
        <is>
          <t>Stock-based compensation expense</t>
        </is>
      </c>
      <c r="B19" s="6" t="n">
        <v>0</v>
      </c>
      <c r="C19" s="5" t="n">
        <v>33343</v>
      </c>
      <c r="F19" s="5" t="n">
        <v>33343</v>
      </c>
    </row>
    <row r="20">
      <c r="A20" s="4" t="inlineStr">
        <is>
          <t>Net income (loss) for the year</t>
        </is>
      </c>
      <c r="B20" s="5" t="n">
        <v>0</v>
      </c>
      <c r="D20" s="5" t="n">
        <v>-341210</v>
      </c>
      <c r="F20" s="5" t="n">
        <v>-341210</v>
      </c>
    </row>
    <row r="21">
      <c r="A21" s="4" t="inlineStr">
        <is>
          <t>Balance at Jun. 30, 2019</t>
        </is>
      </c>
      <c r="B21" s="6" t="n">
        <v>137353</v>
      </c>
      <c r="C21" s="5" t="n">
        <v>19210938</v>
      </c>
      <c r="D21" s="5" t="n">
        <v>-16987639</v>
      </c>
      <c r="E21" s="5" t="n">
        <v>-14950</v>
      </c>
      <c r="F21" s="5" t="n">
        <v>2345702</v>
      </c>
    </row>
    <row r="22">
      <c r="A22" s="4" t="inlineStr">
        <is>
          <t>Balance (in shares) at Jun. 30, 2019</t>
        </is>
      </c>
      <c r="B22" s="5" t="n">
        <v>13735177</v>
      </c>
    </row>
    <row r="23">
      <c r="A23" s="4" t="inlineStr">
        <is>
          <t>401K contribution</t>
        </is>
      </c>
      <c r="B23" s="6" t="n">
        <v>0</v>
      </c>
      <c r="C23" s="5" t="n">
        <v>0</v>
      </c>
      <c r="D23" s="5" t="n">
        <v>0</v>
      </c>
      <c r="E23" s="5" t="n">
        <v>0</v>
      </c>
      <c r="F23" s="5" t="n">
        <v>0</v>
      </c>
    </row>
    <row r="24">
      <c r="A24" s="4" t="inlineStr">
        <is>
          <t>401K contribution (in shares)</t>
        </is>
      </c>
      <c r="B24" s="5" t="n">
        <v>0</v>
      </c>
    </row>
    <row r="25">
      <c r="A25" s="4" t="inlineStr">
        <is>
          <t>Stock-based compensation expense</t>
        </is>
      </c>
      <c r="B25" s="6" t="n">
        <v>0</v>
      </c>
      <c r="C25" s="5" t="n">
        <v>35031</v>
      </c>
      <c r="D25" s="5" t="n">
        <v>0</v>
      </c>
      <c r="E25" s="5" t="n">
        <v>0</v>
      </c>
      <c r="F25" s="5" t="n">
        <v>35031</v>
      </c>
    </row>
    <row r="26">
      <c r="A26" s="4" t="inlineStr">
        <is>
          <t>Net income (loss) for the year</t>
        </is>
      </c>
      <c r="B26" s="5" t="n">
        <v>0</v>
      </c>
      <c r="C26" s="5" t="n">
        <v>0</v>
      </c>
      <c r="D26" s="5" t="n">
        <v>-293675</v>
      </c>
      <c r="E26" s="5" t="n">
        <v>0</v>
      </c>
      <c r="F26" s="5" t="n">
        <v>-293675</v>
      </c>
    </row>
    <row r="27">
      <c r="A27" s="4" t="inlineStr">
        <is>
          <t>Balance at Sep. 30, 2019</t>
        </is>
      </c>
      <c r="B27" s="6" t="n">
        <v>137353</v>
      </c>
      <c r="C27" s="5" t="n">
        <v>19245969</v>
      </c>
      <c r="D27" s="5" t="n">
        <v>-17281314</v>
      </c>
      <c r="E27" s="5" t="n">
        <v>-14950</v>
      </c>
      <c r="F27" s="5" t="n">
        <v>2087058</v>
      </c>
    </row>
    <row r="28">
      <c r="A28" s="4" t="inlineStr">
        <is>
          <t>Balance (in shares) at Sep. 30, 2019</t>
        </is>
      </c>
      <c r="B28" s="5" t="n">
        <v>13735177</v>
      </c>
    </row>
    <row r="29">
      <c r="A29" s="4" t="inlineStr">
        <is>
          <t>Balance at Dec. 31, 2019</t>
        </is>
      </c>
      <c r="B29" s="6" t="n">
        <v>137353</v>
      </c>
      <c r="C29" s="5" t="n">
        <v>19281255</v>
      </c>
      <c r="D29" s="5" t="n">
        <v>-17386392</v>
      </c>
      <c r="E29" s="5" t="n">
        <v>-14950</v>
      </c>
      <c r="F29" s="5" t="n">
        <v>2017266</v>
      </c>
    </row>
    <row r="30">
      <c r="A30" s="4" t="inlineStr">
        <is>
          <t>Balance (in shares) at Dec. 31, 2019</t>
        </is>
      </c>
      <c r="B30" s="5" t="n">
        <v>13735177</v>
      </c>
    </row>
    <row r="31">
      <c r="A31" s="4" t="inlineStr">
        <is>
          <t>401K contribution</t>
        </is>
      </c>
      <c r="B31" s="6" t="n">
        <v>0</v>
      </c>
      <c r="C31" s="5" t="n">
        <v>0</v>
      </c>
      <c r="D31" s="5" t="n">
        <v>0</v>
      </c>
      <c r="E31" s="5" t="n">
        <v>0</v>
      </c>
      <c r="F31" s="5" t="n">
        <v>0</v>
      </c>
    </row>
    <row r="32">
      <c r="A32" s="4" t="inlineStr">
        <is>
          <t>401K contribution (in shares)</t>
        </is>
      </c>
      <c r="B32" s="5" t="n">
        <v>0</v>
      </c>
    </row>
    <row r="33">
      <c r="A33" s="4" t="inlineStr">
        <is>
          <t>Stock-based compensation expense</t>
        </is>
      </c>
      <c r="B33" s="6" t="n">
        <v>0</v>
      </c>
      <c r="C33" s="5" t="n">
        <v>27980</v>
      </c>
      <c r="D33" s="5" t="n">
        <v>0</v>
      </c>
      <c r="E33" s="5" t="n">
        <v>0</v>
      </c>
      <c r="F33" s="5" t="n">
        <v>27980</v>
      </c>
    </row>
    <row r="34">
      <c r="A34" s="4" t="inlineStr">
        <is>
          <t>Net income (loss) for the year</t>
        </is>
      </c>
      <c r="B34" s="5" t="n">
        <v>0</v>
      </c>
      <c r="C34" s="5" t="n">
        <v>0</v>
      </c>
      <c r="D34" s="5" t="n">
        <v>-324487</v>
      </c>
      <c r="E34" s="5" t="n">
        <v>0</v>
      </c>
      <c r="F34" s="5" t="n">
        <v>-324487</v>
      </c>
    </row>
    <row r="35">
      <c r="A35" s="4" t="inlineStr">
        <is>
          <t>Balance at Mar. 31, 2020</t>
        </is>
      </c>
      <c r="B35" s="6" t="n">
        <v>137353</v>
      </c>
      <c r="C35" s="5" t="n">
        <v>19309235</v>
      </c>
      <c r="D35" s="5" t="n">
        <v>-17710879</v>
      </c>
      <c r="E35" s="5" t="n">
        <v>-14950</v>
      </c>
      <c r="F35" s="5" t="n">
        <v>1720759</v>
      </c>
    </row>
    <row r="36">
      <c r="A36" s="4" t="inlineStr">
        <is>
          <t>Balance (in shares) at Mar. 31, 2020</t>
        </is>
      </c>
      <c r="B36" s="5" t="n">
        <v>13735177</v>
      </c>
    </row>
    <row r="37">
      <c r="A37" s="4" t="inlineStr">
        <is>
          <t>Balance at Dec. 31, 2019</t>
        </is>
      </c>
      <c r="B37" s="6" t="n">
        <v>137353</v>
      </c>
      <c r="C37" s="5" t="n">
        <v>19281255</v>
      </c>
      <c r="D37" s="5" t="n">
        <v>-17386392</v>
      </c>
      <c r="E37" s="5" t="n">
        <v>-14950</v>
      </c>
      <c r="F37" s="5" t="n">
        <v>2017266</v>
      </c>
    </row>
    <row r="38">
      <c r="A38" s="4" t="inlineStr">
        <is>
          <t>Balance (in shares) at Dec. 31, 2019</t>
        </is>
      </c>
      <c r="B38" s="5" t="n">
        <v>13735177</v>
      </c>
    </row>
    <row r="39">
      <c r="A39" s="4" t="inlineStr">
        <is>
          <t>Net income (loss) for the year</t>
        </is>
      </c>
      <c r="F39" s="5" t="n">
        <v>-462691</v>
      </c>
    </row>
    <row r="40">
      <c r="A40" s="4" t="inlineStr">
        <is>
          <t>Balance at Sep. 30, 2020</t>
        </is>
      </c>
      <c r="B40" s="6" t="n">
        <v>138251</v>
      </c>
      <c r="C40" s="5" t="n">
        <v>19488613</v>
      </c>
      <c r="D40" s="5" t="n">
        <v>-17849083</v>
      </c>
      <c r="E40" s="5" t="n">
        <v>-14950</v>
      </c>
      <c r="F40" s="5" t="n">
        <v>1762831</v>
      </c>
    </row>
    <row r="41">
      <c r="A41" s="4" t="inlineStr">
        <is>
          <t>Balance (in shares) at Sep. 30, 2020</t>
        </is>
      </c>
      <c r="B41" s="5" t="n">
        <v>13824928</v>
      </c>
    </row>
    <row r="42">
      <c r="A42" s="4" t="inlineStr">
        <is>
          <t>Balance at Mar. 31, 2020</t>
        </is>
      </c>
      <c r="B42" s="6" t="n">
        <v>137353</v>
      </c>
      <c r="C42" s="5" t="n">
        <v>19309235</v>
      </c>
      <c r="D42" s="5" t="n">
        <v>-17710879</v>
      </c>
      <c r="E42" s="5" t="n">
        <v>-14950</v>
      </c>
      <c r="F42" s="5" t="n">
        <v>1720759</v>
      </c>
    </row>
    <row r="43">
      <c r="A43" s="4" t="inlineStr">
        <is>
          <t>Balance (in shares) at Mar. 31, 2020</t>
        </is>
      </c>
      <c r="B43" s="5" t="n">
        <v>13735177</v>
      </c>
    </row>
    <row r="44">
      <c r="A44" s="4" t="inlineStr">
        <is>
          <t>401K contribution</t>
        </is>
      </c>
      <c r="B44" s="6" t="n">
        <v>898</v>
      </c>
      <c r="C44" s="5" t="n">
        <v>123457</v>
      </c>
      <c r="D44" s="5" t="n">
        <v>0</v>
      </c>
      <c r="E44" s="5" t="n">
        <v>0</v>
      </c>
      <c r="F44" s="5" t="n">
        <v>124355</v>
      </c>
    </row>
    <row r="45">
      <c r="A45" s="4" t="inlineStr">
        <is>
          <t>401K contribution (in shares)</t>
        </is>
      </c>
      <c r="B45" s="5" t="n">
        <v>89751</v>
      </c>
    </row>
    <row r="46">
      <c r="A46" s="4" t="inlineStr">
        <is>
          <t>Stock-based compensation expense</t>
        </is>
      </c>
      <c r="B46" s="6" t="n">
        <v>0</v>
      </c>
      <c r="C46" s="5" t="n">
        <v>28157</v>
      </c>
      <c r="D46" s="5" t="n">
        <v>0</v>
      </c>
      <c r="E46" s="5" t="n">
        <v>0</v>
      </c>
      <c r="F46" s="5" t="n">
        <v>28157</v>
      </c>
    </row>
    <row r="47">
      <c r="A47" s="4" t="inlineStr">
        <is>
          <t>Net income (loss) for the year</t>
        </is>
      </c>
      <c r="B47" s="5" t="n">
        <v>0</v>
      </c>
      <c r="C47" s="5" t="n">
        <v>0</v>
      </c>
      <c r="D47" s="5" t="n">
        <v>25795</v>
      </c>
      <c r="E47" s="5" t="n">
        <v>0</v>
      </c>
      <c r="F47" s="5" t="n">
        <v>25795</v>
      </c>
    </row>
    <row r="48">
      <c r="A48" s="4" t="inlineStr">
        <is>
          <t>Balance at Jun. 30, 2020</t>
        </is>
      </c>
      <c r="B48" s="6" t="n">
        <v>138251</v>
      </c>
      <c r="C48" s="5" t="n">
        <v>19460849</v>
      </c>
      <c r="D48" s="5" t="n">
        <v>-17685084</v>
      </c>
      <c r="E48" s="5" t="n">
        <v>-14950</v>
      </c>
      <c r="F48" s="5" t="n">
        <v>1899066</v>
      </c>
    </row>
    <row r="49">
      <c r="A49" s="4" t="inlineStr">
        <is>
          <t>Balance (in shares) at Jun. 30, 2020</t>
        </is>
      </c>
      <c r="B49" s="5" t="n">
        <v>13824928</v>
      </c>
    </row>
    <row r="50">
      <c r="A50" s="4" t="inlineStr">
        <is>
          <t>401K contribution</t>
        </is>
      </c>
      <c r="B50" s="6" t="n">
        <v>0</v>
      </c>
      <c r="C50" s="5" t="n">
        <v>0</v>
      </c>
      <c r="D50" s="5" t="n">
        <v>0</v>
      </c>
      <c r="E50" s="5" t="n">
        <v>0</v>
      </c>
      <c r="F50" s="5" t="n">
        <v>0</v>
      </c>
    </row>
    <row r="51">
      <c r="A51" s="4" t="inlineStr">
        <is>
          <t>401K contribution (in shares)</t>
        </is>
      </c>
      <c r="B51" s="5" t="n">
        <v>0</v>
      </c>
    </row>
    <row r="52">
      <c r="A52" s="4" t="inlineStr">
        <is>
          <t>Stock-based compensation expense</t>
        </is>
      </c>
      <c r="B52" s="6" t="n">
        <v>0</v>
      </c>
      <c r="C52" s="5" t="n">
        <v>27764</v>
      </c>
      <c r="D52" s="5" t="n">
        <v>0</v>
      </c>
      <c r="E52" s="5" t="n">
        <v>0</v>
      </c>
      <c r="F52" s="5" t="n">
        <v>27764</v>
      </c>
    </row>
    <row r="53">
      <c r="A53" s="4" t="inlineStr">
        <is>
          <t>Net income (loss) for the year</t>
        </is>
      </c>
      <c r="B53" s="5" t="n">
        <v>0</v>
      </c>
      <c r="C53" s="5" t="n">
        <v>0</v>
      </c>
      <c r="D53" s="5" t="n">
        <v>-163999</v>
      </c>
      <c r="E53" s="5" t="n">
        <v>0</v>
      </c>
      <c r="F53" s="5" t="n">
        <v>-163999</v>
      </c>
    </row>
    <row r="54">
      <c r="A54" s="4" t="inlineStr">
        <is>
          <t>Balance at Sep. 30, 2020</t>
        </is>
      </c>
      <c r="B54" s="6" t="n">
        <v>138251</v>
      </c>
      <c r="C54" s="6" t="n">
        <v>19488613</v>
      </c>
      <c r="D54" s="6" t="n">
        <v>-17849083</v>
      </c>
      <c r="E54" s="6" t="n">
        <v>-14950</v>
      </c>
      <c r="F54" s="6" t="n">
        <v>1762831</v>
      </c>
    </row>
    <row r="55">
      <c r="A55" s="4" t="inlineStr">
        <is>
          <t>Balance (in shares) at Sep. 30, 2020</t>
        </is>
      </c>
      <c r="B55" s="5" t="n">
        <v>138249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462691</v>
      </c>
      <c r="C4" s="6" t="n">
        <v>-671021</v>
      </c>
    </row>
    <row r="5">
      <c r="A5" s="3" t="inlineStr">
        <is>
          <t>Adjustments to reconcile net loss to net cash used in operating activities</t>
        </is>
      </c>
    </row>
    <row r="6">
      <c r="A6" s="4" t="inlineStr">
        <is>
          <t>Depreciation and amortization</t>
        </is>
      </c>
      <c r="B6" s="5" t="n">
        <v>212292</v>
      </c>
      <c r="C6" s="5" t="n">
        <v>197356</v>
      </c>
    </row>
    <row r="7">
      <c r="A7" s="4" t="inlineStr">
        <is>
          <t>Loss on exchange of precious metals</t>
        </is>
      </c>
      <c r="B7" s="5" t="n">
        <v>0</v>
      </c>
      <c r="C7" s="5" t="n">
        <v>438</v>
      </c>
    </row>
    <row r="8">
      <c r="A8" s="4" t="inlineStr">
        <is>
          <t>401K common stock contribution - non cash item</t>
        </is>
      </c>
      <c r="B8" s="5" t="n">
        <v>124355</v>
      </c>
      <c r="C8" s="5" t="n">
        <v>93587</v>
      </c>
    </row>
    <row r="9">
      <c r="A9" s="4" t="inlineStr">
        <is>
          <t>Stock based compensation</t>
        </is>
      </c>
      <c r="B9" s="5" t="n">
        <v>83901</v>
      </c>
      <c r="C9" s="5" t="n">
        <v>97750</v>
      </c>
    </row>
    <row r="10">
      <c r="A10" s="3" t="inlineStr">
        <is>
          <t>Changes in operating assets and liabilities:</t>
        </is>
      </c>
    </row>
    <row r="11">
      <c r="A11" s="4" t="inlineStr">
        <is>
          <t>Accounts receivable</t>
        </is>
      </c>
      <c r="B11" s="5" t="n">
        <v>87521</v>
      </c>
      <c r="C11" s="5" t="n">
        <v>162072</v>
      </c>
    </row>
    <row r="12">
      <c r="A12" s="4" t="inlineStr">
        <is>
          <t>Inventories, net</t>
        </is>
      </c>
      <c r="B12" s="5" t="n">
        <v>-395334</v>
      </c>
      <c r="C12" s="5" t="n">
        <v>42787</v>
      </c>
    </row>
    <row r="13">
      <c r="A13" s="4" t="inlineStr">
        <is>
          <t>Other current assets</t>
        </is>
      </c>
      <c r="B13" s="5" t="n">
        <v>88473</v>
      </c>
      <c r="C13" s="5" t="n">
        <v>63525</v>
      </c>
    </row>
    <row r="14">
      <c r="A14" s="4" t="inlineStr">
        <is>
          <t>Other assets</t>
        </is>
      </c>
      <c r="B14" s="5" t="n">
        <v>3842</v>
      </c>
      <c r="C14" s="5" t="n">
        <v>-8870</v>
      </c>
    </row>
    <row r="15">
      <c r="A15" s="4" t="inlineStr">
        <is>
          <t>Accounts payable and accrued liabilities</t>
        </is>
      </c>
      <c r="B15" s="5" t="n">
        <v>-229858</v>
      </c>
      <c r="C15" s="5" t="n">
        <v>-27378</v>
      </c>
    </row>
    <row r="16">
      <c r="A16" s="4" t="inlineStr">
        <is>
          <t>Contract liabilities</t>
        </is>
      </c>
      <c r="B16" s="5" t="n">
        <v>341933</v>
      </c>
      <c r="C16" s="5" t="n">
        <v>21107</v>
      </c>
    </row>
    <row r="17">
      <c r="A17" s="4" t="inlineStr">
        <is>
          <t>Total adjustments and changes</t>
        </is>
      </c>
      <c r="B17" s="5" t="n">
        <v>309441</v>
      </c>
      <c r="C17" s="5" t="n">
        <v>660114</v>
      </c>
    </row>
    <row r="18">
      <c r="A18" s="4" t="inlineStr">
        <is>
          <t>Net cash used in operating activities</t>
        </is>
      </c>
      <c r="B18" s="5" t="n">
        <v>-153251</v>
      </c>
      <c r="C18" s="5" t="n">
        <v>-10907</v>
      </c>
    </row>
    <row r="19">
      <c r="A19" s="3" t="inlineStr">
        <is>
          <t>Cash flows from investing activities:</t>
        </is>
      </c>
    </row>
    <row r="20">
      <c r="A20" s="4" t="inlineStr">
        <is>
          <t>Capital expenditures</t>
        </is>
      </c>
      <c r="B20" s="5" t="n">
        <v>-158855</v>
      </c>
      <c r="C20" s="5" t="n">
        <v>-291320</v>
      </c>
    </row>
    <row r="21">
      <c r="A21" s="4" t="inlineStr">
        <is>
          <t>Net cash used in investing activities</t>
        </is>
      </c>
      <c r="B21" s="5" t="n">
        <v>-158855</v>
      </c>
      <c r="C21" s="5" t="n">
        <v>-291320</v>
      </c>
    </row>
    <row r="22">
      <c r="A22" s="3" t="inlineStr">
        <is>
          <t>Cash flows from financing activities:</t>
        </is>
      </c>
    </row>
    <row r="23">
      <c r="A23" s="4" t="inlineStr">
        <is>
          <t>Proceeds from PPP loan</t>
        </is>
      </c>
      <c r="B23" s="5" t="n">
        <v>973166</v>
      </c>
      <c r="C23" s="5" t="n">
        <v>0</v>
      </c>
    </row>
    <row r="24">
      <c r="A24" s="4" t="inlineStr">
        <is>
          <t>Principal payments on notes payable-other</t>
        </is>
      </c>
      <c r="B24" s="5" t="n">
        <v>-6566</v>
      </c>
      <c r="C24" s="5" t="n">
        <v>-71017</v>
      </c>
    </row>
    <row r="25">
      <c r="A25" s="4" t="inlineStr">
        <is>
          <t>Net cash provided by (used in) financing activities</t>
        </is>
      </c>
      <c r="B25" s="5" t="n">
        <v>966600</v>
      </c>
      <c r="C25" s="5" t="n">
        <v>-71017</v>
      </c>
    </row>
    <row r="26">
      <c r="A26" s="4" t="inlineStr">
        <is>
          <t>Net increase (decrease) in cash and cash equivalents</t>
        </is>
      </c>
      <c r="B26" s="5" t="n">
        <v>654493</v>
      </c>
      <c r="C26" s="5" t="n">
        <v>-373244</v>
      </c>
    </row>
    <row r="27">
      <c r="A27" s="4" t="inlineStr">
        <is>
          <t>Cash and cash equivalents at beginning of period</t>
        </is>
      </c>
      <c r="B27" s="5" t="n">
        <v>950705</v>
      </c>
      <c r="C27" s="5" t="n">
        <v>1185553</v>
      </c>
    </row>
    <row r="28">
      <c r="A28" s="4" t="inlineStr">
        <is>
          <t>Cash and cash equivalents at end of period</t>
        </is>
      </c>
      <c r="B28" s="5" t="n">
        <v>1605198</v>
      </c>
      <c r="C28" s="5" t="n">
        <v>812309</v>
      </c>
    </row>
    <row r="29">
      <c r="A29" s="3" t="inlineStr">
        <is>
          <t>Supplemental disclosure of cash flow information:</t>
        </is>
      </c>
    </row>
    <row r="30">
      <c r="A30" s="4" t="inlineStr">
        <is>
          <t>Interest paid</t>
        </is>
      </c>
      <c r="B30" s="5" t="n">
        <v>187500</v>
      </c>
      <c r="C30" s="5" t="n">
        <v>119556</v>
      </c>
    </row>
    <row r="31">
      <c r="A31" s="4" t="inlineStr">
        <is>
          <t>Lease right-of-use asset</t>
        </is>
      </c>
      <c r="B31" s="6" t="n">
        <v>0</v>
      </c>
      <c r="C31" s="6" t="n">
        <v>8196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NOTE 1- SUMMARY OF SIGNIFICANT ACCOUNTING POLICIES
Basis of Presentation
The accompanying unaudited condensed consolidated financial statements include the accounts of Inrad Optics, Inc. and its subsidiaries (collectively, the “Company”). All significant intercompany balances and transactions have been eliminated.
The condensed consolidated financial statements have been prepared in accordance with U.S. generally accepted accounting principles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of a normal recurring nature considered necessary for a fair presentation have been included. The results of operations of any interim period are not necessarily indicative of the results of operations to be expected for the full fiscal year. For further information, refer to the consolidated financial statements and accompanying footnotes included in the Company’s Annual Report on Form 10‑K for the year ended December 31, 2019.
In preparing these unaudited condensed consolidated financial statements, the Company has evaluated events and transactions for potential recognition or disclosure through the date the unaudited condensed consolidated financial statements were issued.
Management Estimates
These unaudited condensed consolidated financial statements and related disclosures have been prepared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
Accounts Receivable
Accounts receivable are carried at net realizable value, net of write-offs and allowances. The Company establishes an allowance for doubtful accounts based on estimates as to the collectability of accounts receivable. Management specifically analyzes past-due accounts receivable balances and, additionally, considers bad debt history, customer credit-worthiness, current economic trends and changes in customer payment terms when evaluating the adequacy of the allowance for doubtful accounts. Uncollectible accounts receivable are written-off when it is determined that the balance will not be collected. Reserves for uncollectible accounts receivable are recorded as part of selling, general and administrative expenses in the Consolidated Statements of Operations, and were $91,000 at September 30, 2020, and $15,000 at December 31, 2019.
Inventories
Inventories are stated at the lower of cost (first-in-first-out basis) and net realizable value. The Company records a reserve for slow moving inventory as a charge against earnings for all products identified as surplus, slow-moving or discontinued. Excess work-in-process costs are charged against earnings whenever estimated costs-of-completion exceed unbilled revenues.
Inventories are comprised of the following and are shown net of inventory reserves of $2,430,000 and $2,489,000 at September 30, 2020 and December 31, 2019, respectively:
September 30,
December 31,
2020
2019
(Unaudited)
(in thousands)
Raw materials
$
1,195
$
1,248
Work in process, including manufactured parts and components
1,510
1,090
Finished goods
524
496
$
3,229
$
2,834
Income Taxes
The Company recognizes deferred tax assets and liabilities for the expected future tax consequences of events that have been recognized in the Company’s financial statements or tax returns. Deferred tax assets and liabilities are determined based on the difference between the financial statements carrying amounts and the tax basis of assets and liabilities using enacted tax rates in effect in the year in which the differences are expected to reverse.
In evaluating the Company’s ability to recover deferred tax assets in future periods, management considers the available positive and negative factors, including the Company’s recent operating results, the existence of cumulative losses and near-term forecasts of future taxable income consistent with the plans and estimates that management uses to manage the underlying business. A significant piece of objective negative evidence evaluated was the cumulative loss incurred by the Company over the three-year period ended December 31, 2019. Such objective evidence limits the ability to consider other subjective evidence such as our projections for future growth.
On the basis of this evaluation as of September 30, 2020, the Company’s management concluded that it is more likely than not that the Company will not be able to realize any portion of the benefit on the net deferred tax asset balance of $3,661,000 and therefore the Company continues to maintain a valuation allowance for the full amount of the net deferred tax asset balance. When sufficient positive evidence exists, the Company’s income tax expense will be charged with the increase or decrease in its valuation allowance. An increase or reversal of the Company’s valuation allowance could have a significant negative or positive impact on the Company’s future earnings.
For the three and nine months ended September 30, 2020 and 2019, the Company did not record a current provision for either state tax or federal tax due to the losses incurred for both income tax and financial reporting purposes.
Net Income (Loss) per Common Share
Basic net income (loss) per common share is computed by dividing net income (loss) by the weighted average number of common shares outstanding during the period. Diluted net income (loss) per common share is computed by dividing net income (loss) by the weighted average number of common shares and common stock equivalents outstanding, calculated on the treasury stock method for options, stock grants and warrants using the average market prices during the period, including potential common shares issuable upon conversion of outstanding convertible notes, except if the effect on the per share amounts is anti-dilutive.
For the three months and nine months ended September 30, 2020 and 2019, all common stock equivalents were excluded from the computation of diluted net loss per share because their effect is anti-dilutive. This included 2,500,000 common shares and 1,875,000 common shares from warrants issuable upon conversion of outstanding related party convertible notes. In addition, 1,155,567 and 1,208,367 common stock options in each respective period, were excluded from the computation of basic and diluted net income per common share because their effect is anti-dilutive.
A reconciliation of the shares used in the calculation of basic and diluted earnings (loss) per common share is as follows:
Three Months Ended
Three Months Ended
September 30, 2020
September 30, 2019
Income(Loss)
Shares
Per Share
Income(Loss)
Shares
Per Share
(Numerator)
(Denominator)
Amount
(Numerator)
(Denominator)
Amount
Basic Income (Loss) Per Share:
Net Income (Loss)
$
(163,999)
13,820,328
$
(0.01)
$
(293,675)
13,730,577
$
(0.02)
Effect of dilutive securities:
—
—
—
—
—
—
Convertible Notes
—
—
—
—
—
—
Accrued Interest on Convertible Notes
—
—
—
—
—
—
Warrants
—
—
—
—
—
—
Stock Options
—
—
—
—
—
—
Diluted Income (Loss) Per Share:
$
(163,999)
13,820,328
$
(0.01)
$
(293,675)
13,730,577
$
(0.02)
Nine Months Ended
Nine Months Ended
September 30, 2020
September 30, 2019
Income(Loss)
Shares
Per Share
Income(Loss)
Shares
Per Share
(Numerator)
(Denominator)
Amount
(Numerator)
(Denominator)
Amount
Basic Income (Loss) Per Share:
Net Income (Loss)
$
(462,691)
13,750,522
$
(0.03)
$
(671,021)
13,654,208
$
(0.05)
Effect of dilutive securities:
—
—
—
—
—
—
Convertible Notes
—
—
—
—
—
—
Accrued Interest on Convertible Notes
—
—
—
—
—
—
Warrants
—
—
—
—
—
—
Stock Options
—
—
—
—
—
—
Diluted Income (Loss) Per Share:
$
(462,691)
13,750,522
$
(0.03)
$
(671,021)
13,654,208
$
(0.05)
Stock-Based Compensation
Stock-based compensation expense is estimated at the grant date based on the fair value of the award. The Company estimates the fair value of stock options granted using the Black-Scholes option pricing model. The fair value of restricted stock units granted is based on the closing market price of the Company’s common stock on the date of the grant. The fair value of these awards, adjusted for estimated forfeitures, is amortized over the requisite service period of the award, which is generally the vesting period.
Recent Accounting Standards
In June 2016, the FASB issued ASU 2016-13, "Financial Instruments - Credit Losses: Measurement of Credit Losses on Financial Instruments" (“ASU 2016-13”) which amended guidance on the accounting for credit losses on financial instruments within its scope. The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new guidance is effective for interim and annual periods beginning in 2023. The Company is currently evaluating the impact of adoption on its consolidated financial statements and does not expect the adoption of ASU 2016-13 to have a material impact on the Company's statements of operations or cash flows.
In February 2016, the FASB issued ASU 2016-02, “Leases” (ASC 842), and subsequently issued updates as part of ASU 2018-11, “Leases, Targeted Improvements.” The new guidance requires organizations that lease assets with lease terms of more than 12 months to recognize assets and liabilities for the rights and obligations created by those leases on their balance sheets. The Company adopted ASC 842, effective January 1, 2019. The Company entered into an amendment and extension of its building lease on July 8, 2019, retroactive to June 1, 2019, and accordingly recorded an initial right-of-use asset of $0.8 million. See Note 8- Lease Commitments. The adoption of ASU 842 and ASU 2018-11 did not have a material impact on the Company’s statements of operations or cash flows.
In June 2018, the FASB issued ASU 2018-07, Compensation-Stock Compensation: Improvements to Nonemployee Shared-Based Payment Accounting. The ASU update expands the scope of Topic 718 to include share-based payment transactions for acquiring goods and services from nonemployees. The Company adopted ASU 2018-07 effective January 1, 2019. The adoption did not have a material impact on its financial statements and related disclosures.
In December 2019, the FASB issued ASU 2019-12, Income Taxes (Topic 740): Simplifying the Accounting for Income Taxes. This guidance will be effective for entities for the fiscal years, and interim periods within those fiscal years, beginning after December 15, 2020, on a prospective basis, with early adoption permitted. The Company is currently evaluating the impact of adoption of this guidance and does not expect the adoption of this guidance to have a material impact on the Company's consolidated financial statements.
In August 2020, the FASB issued ASU 2020-06, Debt with Conversion and Other Options (Subtopic 470-20) and Derivatives and Hedging - Contracts in Entity's Own Equity (Subtopic 815-40): Accounting for Convertible Instruments and Contracts in an Entity's Own Equity. This ASU update is intended to simplify the complexity associated with applying generally accepted accounting principles (GAAP) for certain financial instruments with characteristics of liabilities and equity. This guidance is effective for the Company for fiscal years beginning after December 15, 2023, including interim periods within those fiscal years. The Company does not expect the adoption of this guidance will have a material impact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0</t>
        </is>
      </c>
    </row>
    <row r="3">
      <c r="A3" s="3" t="inlineStr">
        <is>
          <t>REVENUE</t>
        </is>
      </c>
    </row>
    <row r="4">
      <c r="A4" s="4" t="inlineStr">
        <is>
          <t>REVENUE</t>
        </is>
      </c>
      <c r="B4" s="4" t="inlineStr">
        <is>
          <t>NOTE 2 – REVENUE
The Company’s revenues are comprised of the sale of products and services including, products and services provided under long-term government contracts with its customers. All revenue is recognized when the Company satisfies its performance obligation(s) under the contract (either implicit or explicit) by transferring the promised product or service
to its customer either when (or as) its customer obtains control of the product or service. A performance obligation is a promise in a contract to transfer a distinct product or service to a customer. A contract’s transaction price is allocated to each distinct performance obligation. The majority of the Company’s contracts have a single performance obligation, as the promise to transfer products or services is not separately identifiable from other promises in the contract and, therefore, not distinct. For contracts with multiple performance obligations, the Company allocates the contract’s transaction price to each performance obligation using the Company’s best estimate of a standalone selling price for each distinct product or service in the contract, which is generally based on an observable price.
Revenue is measured as the amount of consideration the Company expects to receive in exchange for transferring products or providing services. As such, revenue is recorded net of returns, allowances, customer discounts, and incentives. Sales, value add, and other taxes collected from customers and remitted to governmental authorities are accounted for on a net (excluded from revenues) basis. Shipping and handling costs are included in cost of goods sold.
The Company’s performance obligations under long-term government contracts are generally satisfied over time. Revenue from products or services transferred to customers under these performance obligations accounted for approximately 3.4% and 1.1% of revenue for the three and nine months ended September 30, 2020, and 3.4% and 3.8%, of revenue for the three months and nine months ended September 30, 2019. This revenue is generally recognized using an input measure based upon the proportion of actual costs incurred to estimated total project costs, which is a method used to best depict the Company’s performance to date under the terms of the contract.
Accounting for these long-term government contracts involves the use of various techniques to estimate total revenue and costs. The Company estimates profit on these long-term government contracts as the difference between total estimated revenue and expected costs to complete a contract and recognizes that profit over the life of the contract. Contract estimates are based on various assumptions to project the outcome of future events that may span several years. These assumptions include, among other things, labor productivity, costs and availability of materials, and timing of funding by the U.S. government. The nature of these long-term agreements may give rise to several types of variable consideration, such as claims, awards and incentive fees. Historically, these amounts of variable consideration are not considered significant. Additionally, contract estimates may include additional revenue for submitted contract modifications if there exists an enforceable right to the modification, the amount can be reasonably estimated and its realization is probable. These estimates are based on historical collection experience, anticipated performance, and the Company’s best judgement at the time. These amounts are generally included in the contract’s transaction price and are allocated over the remaining performance obligations. Changes in judgments on these above estimates could impact the timing and amount of revenue recognized with a resulting impact on the timing and amount of associated income. Under these long-term government contracts, the Company may receive payments from customers based upon contractual billing schedules; accounts receivable are recorded when the right to consideration becomes unconditional. In the event a contract loss becomes known, the entire amount of the estimated loss is recognized in the Consolidated Statements of Operations.
The majority of the Company’s revenue is from products and services transferred to customers at a point in time and was approximately 99.0% and 96.0% of revenue for the nine months ended September 30, 2020 and 2019, respectively. The Company recognizes revenue at the point in time in which the customer obtains control of the product or service, which is generally when product title passes to the customer upon shipment. In limited cases, title does not transfer and revenue is not recognized until the customer has received the products at its physical location.
The following table summarizes the Company’s sales by market area:
Three Months Ended
Nine Months Ended
September 30,
September 30,
2020
2019
2020
2019
Aerospace &amp; Defense
$
846,304
$
749,225
$
2,666,943
$
2,768,786
Process Control &amp; Metrology
826,402
950,248
2,771,799
3,064,590
Laser Systems
180,253
361,817
541,746
971,089
Scientific / R&amp;D
384,752
162,461
831,708
639,969
Total
$
2,237,711
$
2,223,751
$
6,812,196
$
7,444,434
Net sales by timing of transfers of goods and services is as follows:
Three Months Ended
Nine Months Ended
September 30,
September 30,
2020
2019
2020
2019
Transfer at point in time
$
2,161,878
$
2,148,170
$
6,736,363
$
7,161,704
Transfer over time
75,833
75,581
75,833
282,730
Total net sales
$
2,237,711
$
2,223,751
$
6,812,196
$
7,444,434
The timing of revenue recognition, billings and cash collections results in billed receivables, costs in excess of billings (contract assets), and billings in excess of costs (contract liabilities, previously deferred revenue) on the Consolidated Balance Sheet. Contract liabilities also include customer advances or prepayments. Costs in excess of billings and billings in excess of costs associated with long-term government contracts were not significant at September 30, 2020 or 2019. At September 30, 2020 and 2019, the remaining revenue to be recognized from the long-term government contracts was $131,000 and $29,000, respectively.
On September 30, 2020, the Company had approximately $6.4 million of performance obligations, which is also referred to as backlog. Approximately 4.0% of the September 30, 2020 backlog, is related to projects that will extend beyond September 30,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COMPENSATION PROGRAM AND STOCK BASED COMPENSATION</t>
        </is>
      </c>
      <c r="B1" s="2" t="inlineStr">
        <is>
          <t>9 Months Ended</t>
        </is>
      </c>
    </row>
    <row r="2">
      <c r="B2" s="2" t="inlineStr">
        <is>
          <t>Sep. 30, 2020</t>
        </is>
      </c>
    </row>
    <row r="3">
      <c r="A3" s="3" t="inlineStr">
        <is>
          <t>EQUITY COMPENSATION PROGRAM AND STOCK BASED COMPENSATION</t>
        </is>
      </c>
    </row>
    <row r="4">
      <c r="A4" s="4" t="inlineStr">
        <is>
          <t>EQUITY COMPENSATION PROGRAM AND STOCK BASED COMPENSATION</t>
        </is>
      </c>
      <c r="B4" s="4" t="inlineStr">
        <is>
          <t>NOTE 3‑ EQUITY COMPENSATION PROGRAM AND STOCK BASED COMPENSATION
a) Stock Option Expense
The Company's results of operations for the three months ended September 30, 2020 and 2019, include stock-based compensation expense for stock option grants totaling $27,764 and $35,031, respectively. For the nine months ended September 30, 2020 and 2019, stock-based compensation expense for stock option grants totaled $83,901 and $97,750, respectively. The following table shows the amounts for stock-based compensation included in cost of sales and selling, general and administrative expense for the three months and nine months ended September 30, 2020 and 2019:
Three Months Ended
Nine Months Ended
September 30,
September 30,
2020
2019
2020
2019
Cost of sales
$
7,201
$
9,492
$
21,604
$
27,211
Selling, general and administrative
20,563
25,539
62,297
70,539
Total stock-based compensation expense
$
27,764
$
35,031
$
83,901
$
97,750
As of September 30, 2020, and 2019, there were $125,399 and $231,066 of unrecognized compensation cost, net of estimated forfeitures, related to non-vested stock options, which are expected to be recognized over a weighted average period of approximately 1.16 years and 1.96 years, respectively.
There were 22,500 stock options granted during the nine months ended September 30, 2020, and 200,000 stock options granted during the nine months ended September 30, 2019. The following range of weighted-average assumptions were used to determine the fair value of stock option grants during the nine months ended September 30, 2020 and 2019:
Nine months Ended
September 30,
2020
2019
Expected Dividend yield
—
%
—
%
Expected Volatility
122
%
125
%
Risk-free interest rate
1.96
%
2.83
%
Expected term
years
years
b) Stock Option Activity
The following table represents stock options granted, exercised and forfeited during the nine months ended September 30, 2020:
Weighted
Weighted
Average
Average
Exercise
Remaining
Aggregate
Number of
Price per
Contractual
Intrinsic
Stock Options
Options
Option
Term (years)
Value
Outstanding January 1, 2020
1,147,267
$
0.63
$
718,840
Granted
22,500
1.48
Exercised
—
—
Expired/Forfeited
(14,200)
0.99
Outstanding September 30, 2020
1,155,567
$
0.65
$
208,342
Exercisable at September 30, 2020
944,727
$
0.58
$
207,142
The following table represents non-vested stock options granted, vested and forfeited for the three months ended September 30, 2020:
Weighted-average
Grant-date Fair Value
Options
($)
Non-Vested - January 1, 2020
371,669
0.80
Granted
22,500
1.41
Vested
(183,329)
0.77
Forfeited
—
—
Non-Vested – September 30, 2020
210,840
0.8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52:46Z</dcterms:created>
  <dcterms:modified xmlns:dcterms="http://purl.org/dc/terms/" xmlns:xsi="http://www.w3.org/2001/XMLSchema-instance" xsi:type="dcterms:W3CDTF">2020-11-13T16:52:46Z</dcterms:modified>
</cp:coreProperties>
</file>